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usiness and Basis of Presentat" sheetId="7" r:id="rId7"/>
    <s:sheet name="Earnings Per Share" sheetId="8" r:id="rId8"/>
    <s:sheet name="Fair Value Measurements" sheetId="9" r:id="rId9"/>
    <s:sheet name="Commitments and Contingencies" sheetId="10" r:id="rId10"/>
    <s:sheet name="Settlement Assets and Obligatio" sheetId="11" r:id="rId11"/>
    <s:sheet name="Related Party Transactions" sheetId="12" r:id="rId12"/>
    <s:sheet name="Stockholders' Equity" sheetId="13" r:id="rId13"/>
    <s:sheet name="Employee Benefit Plan" sheetId="14" r:id="rId14"/>
    <s:sheet name="Derivatives" sheetId="15" r:id="rId15"/>
    <s:sheet name="Borrowings" sheetId="16" r:id="rId16"/>
    <s:sheet name="Income Taxes" sheetId="17" r:id="rId17"/>
    <s:sheet name="Stock Compensation Plans" sheetId="18" r:id="rId18"/>
    <s:sheet name="Segments" sheetId="19" r:id="rId19"/>
    <s:sheet name="Business and Basis of Present20" sheetId="20" r:id="rId20"/>
    <s:sheet name="Earnings Per Share (Tables)" sheetId="21" r:id="rId21"/>
    <s:sheet name="Fair Value Measurements (Tables" sheetId="22" r:id="rId22"/>
    <s:sheet name="Settlement Assets and Obligat23" sheetId="23" r:id="rId23"/>
    <s:sheet name="Stockholders' Equity (Tables)" sheetId="24" r:id="rId24"/>
    <s:sheet name="Employee Benefit Plan (Tables)" sheetId="25" r:id="rId25"/>
    <s:sheet name="Derivatives (Tables)" sheetId="26" r:id="rId26"/>
    <s:sheet name="Borrowings (Tables)" sheetId="27" r:id="rId27"/>
    <s:sheet name="Segments (Tables)" sheetId="28" r:id="rId28"/>
    <s:sheet name="Business and Basis of Present29" sheetId="29" r:id="rId29"/>
    <s:sheet name="Earnings Per Share (Details)" sheetId="30" r:id="rId30"/>
    <s:sheet name="Earnings Per Share (Details Num" sheetId="31" r:id="rId31"/>
    <s:sheet name="Fair Value Measurements (Detail" sheetId="32" r:id="rId32"/>
    <s:sheet name="Commitments and Contingencies (" sheetId="33" r:id="rId33"/>
    <s:sheet name="Settlement Assets and Obligat34" sheetId="34" r:id="rId34"/>
    <s:sheet name="Settlement Assets and Obligat35" sheetId="35" r:id="rId35"/>
    <s:sheet name="Settlement Assets and Obligat36" sheetId="36" r:id="rId36"/>
    <s:sheet name="Settlement Assets and Obligat37" sheetId="37" r:id="rId37"/>
    <s:sheet name="Related Party Transactions (Det" sheetId="38" r:id="rId38"/>
    <s:sheet name="Stockholders' Equity (Details)" sheetId="39" r:id="rId39"/>
    <s:sheet name="Stockholders' Equity (Details N" sheetId="40" r:id="rId40"/>
    <s:sheet name="Employee Benefit Plan (Details)" sheetId="41" r:id="rId41"/>
    <s:sheet name="Employee Benefit Plan (Details " sheetId="42" r:id="rId42"/>
    <s:sheet name="Derivatives (Details)" sheetId="43" r:id="rId43"/>
    <s:sheet name="Derivatives (Details 1)" sheetId="44" r:id="rId44"/>
    <s:sheet name="Derivatives (Details 2)" sheetId="45" r:id="rId45"/>
    <s:sheet name="Derivatives (Details 3)" sheetId="46" r:id="rId46"/>
    <s:sheet name="Derivatives (Details Numeric)" sheetId="47" r:id="rId47"/>
    <s:sheet name="Borrowings (Details)" sheetId="48" r:id="rId48"/>
    <s:sheet name="Borrowings (Details 1)" sheetId="49" r:id="rId49"/>
    <s:sheet name="Borrowings (Details Numeric)" sheetId="50" r:id="rId50"/>
    <s:sheet name="Income Taxes (Details Numeric)" sheetId="51" r:id="rId51"/>
    <s:sheet name="Stock Compensation Plans (Detai" sheetId="52" r:id="rId52"/>
    <s:sheet name="Segments (Details)" sheetId="53" r:id="rId53"/>
    <s:sheet name="Segments (Details Numeric)" sheetId="54" r:id="rId54"/>
  </s:sheets>
  <s:definedNames/>
  <s:calcPr calcId="124519" calcMode="auto" fullCalcOnLoad="1"/>
</s:workbook>
</file>

<file path=xl/sharedStrings.xml><?xml version="1.0" encoding="utf-8"?>
<sst xmlns="http://schemas.openxmlformats.org/spreadsheetml/2006/main" uniqueCount="606">
  <si>
    <t>Document and Entity Information - shares</t>
  </si>
  <si>
    <t>6 Months Ended</t>
  </si>
  <si>
    <t>Jun. 30, 2015</t>
  </si>
  <si>
    <t>Jul. 24, 2015</t>
  </si>
  <si>
    <t>Document and Entity Information [Abstract]</t>
  </si>
  <si>
    <t>Entity Registrant Name</t>
  </si>
  <si>
    <t>Western Union CO</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Income (Unaudited) - USD ($) shares in Millions, $ in Millions</t>
  </si>
  <si>
    <t>3 Months Ended</t>
  </si>
  <si>
    <t>Jun. 30, 2014</t>
  </si>
  <si>
    <t>Revenues:</t>
  </si>
  <si>
    <t>Transaction fees</t>
  </si>
  <si>
    <t>Foreign exchange revenues</t>
  </si>
  <si>
    <t>Other revenues</t>
  </si>
  <si>
    <t>Total revenues</t>
  </si>
  <si>
    <t>Expenses:</t>
  </si>
  <si>
    <t>Cost of services</t>
  </si>
  <si>
    <t>Selling, general and administrative</t>
  </si>
  <si>
    <t>Total expenses</t>
  </si>
  <si>
    <t>Operating income</t>
  </si>
  <si>
    <t>Other income/(expense):</t>
  </si>
  <si>
    <t>Interest income</t>
  </si>
  <si>
    <t>Interest expense</t>
  </si>
  <si>
    <t>Derivative gains/(losses), net</t>
  </si>
  <si>
    <t>Other expense, net</t>
  </si>
  <si>
    <t>Total other expense, net</t>
  </si>
  <si>
    <t>Income before income taxes</t>
  </si>
  <si>
    <t>Provision for income taxes</t>
  </si>
  <si>
    <t>Net income</t>
  </si>
  <si>
    <t>Earnings per share:</t>
  </si>
  <si>
    <t>Basic (in dollars per share)</t>
  </si>
  <si>
    <t>Diluted (in dollars per share)</t>
  </si>
  <si>
    <t>Weighted-average shares outstanding, basic:</t>
  </si>
  <si>
    <t>Basic (in shares)</t>
  </si>
  <si>
    <t>Weighted-average shares outstanding, diluted:</t>
  </si>
  <si>
    <t>Diluted (in shares)</t>
  </si>
  <si>
    <t>Cash dividends declared per common share (in dollars per share)</t>
  </si>
  <si>
    <t>Condensed Consolidated Statements of Comprehensive Income (Unaudited) - USD ($) $ in Millions</t>
  </si>
  <si>
    <t>Statement of Comprehensive Income [Abstract]</t>
  </si>
  <si>
    <t>Other comprehensive income/(loss), net of tax (Note 7):</t>
  </si>
  <si>
    <t>Unrealized gains/(losses) on investment securities</t>
  </si>
  <si>
    <t>Unrealized gains/(losses) on hedging activities</t>
  </si>
  <si>
    <t>Foreign currency translation adjustments</t>
  </si>
  <si>
    <t>Defined benefit pension plan adjustments</t>
  </si>
  <si>
    <t>Total other comprehensive income/(loss)</t>
  </si>
  <si>
    <t>Comprehensive income</t>
  </si>
  <si>
    <t>Condensed Consolidated Balance Sheets (Unaudited) - USD ($) $ in Millions</t>
  </si>
  <si>
    <t>Dec. 31, 2014</t>
  </si>
  <si>
    <t>Assets</t>
  </si>
  <si>
    <t>Cash and cash equivalents</t>
  </si>
  <si>
    <t>Settlement assets</t>
  </si>
  <si>
    <t>Property and equipment, net of accumulated depreciation of $509.1 and $478.5, respectively</t>
  </si>
  <si>
    <t>Goodwill</t>
  </si>
  <si>
    <t>Other intangible assets, net of accumulated amortization of $834.7 and $820.0, respectively</t>
  </si>
  <si>
    <t>Other assets</t>
  </si>
  <si>
    <t>Total assets</t>
  </si>
  <si>
    <t>Liabilities:</t>
  </si>
  <si>
    <t>Accounts payable and accrued liabilities</t>
  </si>
  <si>
    <t>Settlement obligations</t>
  </si>
  <si>
    <t>Income taxes payable</t>
  </si>
  <si>
    <t>Deferred tax liability, net</t>
  </si>
  <si>
    <t>Borrowings</t>
  </si>
  <si>
    <t>[1]</t>
  </si>
  <si>
    <t>Other liabilities</t>
  </si>
  <si>
    <t>Total liabilities</t>
  </si>
  <si>
    <t>Commitments and contingencies (Note 4)</t>
  </si>
  <si>
    <t>Stockholders' equity:</t>
  </si>
  <si>
    <t>Preferred stock, $1.00 par value; 10 shares authorized; no shares issued</t>
  </si>
  <si>
    <t>Common stock, $0.01 par value; 2,000 shares authorized; 512.1 shares and 521.5 shares issued and outstanding as of June 30, 2015 and December 31, 2014, respectively</t>
  </si>
  <si>
    <t>Capital surplus</t>
  </si>
  <si>
    <t>Retained earnings</t>
  </si>
  <si>
    <t>Accumulated other comprehensive loss</t>
  </si>
  <si>
    <t>Total stockholders' equity</t>
  </si>
  <si>
    <t>Total liabilities and stockholders' equity</t>
  </si>
  <si>
    <t>As of June 30, 2015, the Company's weighted-average effective rate on total borrowings was approximately 4.4%.</t>
  </si>
  <si>
    <t>Condensed Consolidated Balance Sheets (Unaudited) (Parentheticals) - USD ($) $ in Millions</t>
  </si>
  <si>
    <t>Accumulated depreciation</t>
  </si>
  <si>
    <t>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Cash Flows (Unaudited) - USD ($) $ in Millions</t>
  </si>
  <si>
    <t>Cash flows from operating activities</t>
  </si>
  <si>
    <t>Adjustments to reconcile net income to net cash provided by operating activities:</t>
  </si>
  <si>
    <t>Depreciation</t>
  </si>
  <si>
    <t>Amortization</t>
  </si>
  <si>
    <t>Other non-cash items, net</t>
  </si>
  <si>
    <t>Increase/(decrease) in cash, excluding the effects of acquisitions, resulting from changes in:</t>
  </si>
  <si>
    <t>Net cash provided by operating activities</t>
  </si>
  <si>
    <t>Cash flows from investing activities</t>
  </si>
  <si>
    <t>Capitalization of contract costs</t>
  </si>
  <si>
    <t>Capitalization of purchased and developed software</t>
  </si>
  <si>
    <t>Purchases of property and equipment</t>
  </si>
  <si>
    <t>Acquisition of business</t>
  </si>
  <si>
    <t>Purchase of non-settlement related investments</t>
  </si>
  <si>
    <t>Proceeds from sale of non-settlement related investments</t>
  </si>
  <si>
    <t>Net cash used in investing activities</t>
  </si>
  <si>
    <t>Cash flows from financing activities</t>
  </si>
  <si>
    <t>Proceeds from exercise of options</t>
  </si>
  <si>
    <t>Cash dividends paid</t>
  </si>
  <si>
    <t>Common stock repurchased (Note 7)</t>
  </si>
  <si>
    <t>Net proceeds from commercial paper</t>
  </si>
  <si>
    <t>Principal payments on borrowings</t>
  </si>
  <si>
    <t>Net cash used in financing activities</t>
  </si>
  <si>
    <t>Net change in cash and cash equivalents</t>
  </si>
  <si>
    <t>Cash and cash equivalents at beginning of period</t>
  </si>
  <si>
    <t>Cash and cash equivalents at end of period</t>
  </si>
  <si>
    <t>Supplemental cash flow information:</t>
  </si>
  <si>
    <t>Interest paid</t>
  </si>
  <si>
    <t>Income taxes paid</t>
  </si>
  <si>
    <t>Business and Basis of Presentation</t>
  </si>
  <si>
    <t>Organization, Consolidation and Presentation of Financial Statements [Abstract]</t>
  </si>
  <si>
    <t>Business and Basis of Presentation Business The Western Union Company ("Western Union" or the "Company") is a leader in global money movement and payment services, providing people and businesses with fast, reliable and convenient ways to send money and make payments around the world. The Western Union ® brand is globally recognized. The Company's services are primarily available through a network of agent locations in more than 200 countries and territories. Each location in the Company's agent network is capable of providing one or more of the Company's services. The Western Union business consists of the following segments: • Consumer-to-Consumer - The Consumer-to-Consumer operating segment facilitates money transfers between two consumers, primarily through a network of third-party agents. The Company's multi-currency, real-time money transfer service is viewed by the Company as one interconnected global network where a money transfer can be sent from one location to another, around the world. This service is available for international cross-border transfers - that is, the transfer of funds from one country to another - and, in certain countries, intra-country transfers - that is, money transfers from one location to another in the same country. This segment also includes money transfer transactions that can be initiated through websites, mobile devices and account based money transfers. • Consumer-to-Business - The Consumer-to-Business operating segment facilitates bill payments from consumers to businesses and other organizations, including utilities, auto finance companies, mortgage servicers, financial service providers, government agencies and other businesses. The significant majority of the segment's revenue was generated in the United States during all periods presented, with the remainder primarily generated in Argentina. • 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the spot rate which enables customers to make cross-currency payments. In addition, in certain countries, the Company writes foreign currency forward and option contracts for customers to facilitate future payments. All businesses that have not been classified in the above segments are reported as "Other" and include the Company's money order and other services, in addition to costs for the review and closing of acquisition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June 30, 2015 , the amount of net assets subject to these limitations totaled approximately $290 million . Various aspects of the Company's services and businesses are subject to United States federal, state and local regulation, as well as regulation by foreign jurisdictions, including certain banking and other financial services regulations. 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June 30, 2015 and for all periods presented. These condensed consolidated financial statements should be read in conjunction with the Company's consolidated financial statements within the Company's Annual Report on Form 10-K for the year ended December 31, 2014 . Consistent with industry practice, the accompanying Condensed Consolidated Balance Sheets are unclassified due to the short-term nature of the Company's settlement obligations contrasted with the Company's ability to invest cash awaiting settlement in long-term investment securities. Use of Estimates The preparation of financial statements in conformity with GAAP requires management to make estimates and assumptions that affect the amounts reported in the financial statements and accompanying notes. Actual results could differ from these estimates. New Accounting Pronouncements In May 2014, the Financial Accounting Standards Board issued a new accounting pronouncement regarding revenue from contracts with customers. This new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Company is required to adopt the new standard on January 1, 2018. Management is currently evaluating the potential impact that the adoption of this standard will have on the Company's financial position, results of operations, and related disclosures. In April 2015, the Financial Accounting Standards Board issued guidance on the financial statement presentation of debt issuance costs. This update requires capitalized debt issuance costs to be presented as a reduction to the carrying value of debt instead of being classified as a deferred charge, as currently required. The Company is required to adopt the new standard on January 1, 2016, with adoption retroactive for all periods presented. This update will not have a material impact on the presentation of the Company’s financial position, results of operations, and related disclosures.</t>
  </si>
  <si>
    <t>Earnings Per Share</t>
  </si>
  <si>
    <t>Earnings Per Share [Abstract]</t>
  </si>
  <si>
    <t>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the unamortized compensation expense and assumed tax benefits of options and restricted stock are available to acquire shares at an average market price throughout the period, and therefore, reduce the dilutive effect. For the three months ended June 30, 2015 and 2014 , there were 1.5 million and 16.3 million , respectively, of outstanding options to purchase shares of Western Union stock excluded from the diluted earnings per share calculation, as their effect was anti-dilutive. For the six months ended June 30, 2015 and 2014 , there were 5.2 million and 17.3 million , respectively, of outstanding options to purchase shares of Western Union stock excluded from the diluted earnings per share calculation, as their effect was anti-dilutive. The following table provides the calculation of diluted weighted-average shares outstanding (in millions): Three Months Ended Six Months Ended 2015 2014 2015 2014 Basic weighted-average shares outstanding 515.2 537.1 518.1 541.5 Common stock equivalents 4.6 2.8 4.4 3.1 Diluted weighted-average shares outstanding 519.8 539.9 522.5 544.6</t>
  </si>
  <si>
    <t>Fair Value Measurements</t>
  </si>
  <si>
    <t>Fair Value Disclosures [Abstract]</t>
  </si>
  <si>
    <t>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the Company's consolidated financial statements within the Company's Annual Report on Form 10-K for the year ended December 31, 2014 . The following tables reflect assets and liabilities that were measured at fair value on a recurring basis (in millions): Fair Value Measurement Using Assets/ Liabilities at Fair Value June 30, 2015 Level 1 Level 2 Level 3 Assets: Settlement assets: State and municipal debt securities $ — $ 1,131.5 $ — $ 1,131.5 State and municipal variable rate demand notes — 247.9 — 247.9 Corporate and other debt securities — 50.4 — 50.4 Other assets: Derivatives — 411.0 — 411.0 Time deposit — 100.0 — 100.0 Total assets $ — $ 1,940.8 $ — $ 1,940.8 Liabilities: Derivatives $ — $ 291.9 $ — $ 291.9 Total liabilities $ — $ 291.9 $ — $ 291.9 Fair Value Measurement Using Assets/ Liabilities at Fair Value December 31, 2014 Level 1 Level 2 Level 3 Assets: Settlement assets: State and municipal debt securities $ — $ 1,038.1 $ — $ 1,038.1 State and municipal variable rate demand notes — 316.8 — 316.8 Corporate and other debt securities — 70.5 — 70.5 Short-term state and municipal bond mutual fund 47.1 — — 47.1 Other assets: Derivatives — 423.0 — 423.0 Total assets $ 47.1 $ 1,848.4 $ — $ 1,895.5 Liabilities: Derivatives $ — $ 317.1 $ — $ 317.1 Total liabilities $ — $ 317.1 $ — $ 317.1 No non-recurring fair value adjustments were recorded during the three and six months ended June 30, 2015 and 2014 . Other Fair Value Measurements The carrying amounts for many of the Company's financial instruments, including cash and cash equivalents, settlement cash and cash equivalents, and settlement receivables and settlement obligations approximate fair value due to their short maturities. The Company's borrowings are classified as level 2 of the valuation hierarchy and are not measured at fair value in the Company's Condensed Consolidated Balance Sheets. The aggregate fair value of the Company's borrowings was based on quotes from multiple banks and excluded the impact of related interest rate swaps. As of June 30, 2015 , the carrying value and fair value of the Company's borrowings was $3,725.8 million and $3,838.8 million , respectively (see Note 10). As of December 31, 2014, the carrying value and fair value of the Company's borrowings was $3,720.4 million and $3,890.5 million , respectively.</t>
  </si>
  <si>
    <t>Commitments and Contingencies</t>
  </si>
  <si>
    <t>Commitments and Contingencies Disclosure [Abstract]</t>
  </si>
  <si>
    <t>Commitments and Contingencies Letters of Credit and Bank Guarantees The Company had approximately $85 million in outstanding letters of credit and bank guarantees as of June 30, 2015 . The letters of credit and bank guarantees are primarily held in connection with lease arrangements and certain agent agreements. The letters of credit and bank guarantees have expiration dates through 2020 , with the majority having a one -year renewal option. The Company expects to renew the letters of credit and bank guarantees prior to expiration in most circumstances. Litigation and Related Contingencies The Company is subject to certain claims and litigation that could result in losses, including damages, fines and/or civil penalties, which could be significant, or criminal charges. Substantially all of the Company's contingencies are subject to significant uncertainties and, therefore, determining the likelihood of a loss and/or the measurement of any loss can be complex. The Company does not currently believe that any of these matters, individually or in the aggregate, will have a material adverse effect on its financial position. However, litigation is inherently unpredictable and the Company could incur judgments, enter into settlements or revise its expectations regarding the outcome of certain matters, and such developments could have a material adverse effect on its financial position, results of operations or cash flows in the periods in which amounts are accrued or paid. The principal pending matters the Company is a party to are discussed below. State of Arizona Settlement Agreement On February 11, 2010, Western Union Financial Services, Inc. ("WUFSI"), a subsidiary of the Company, signed a settlement agreement ("Southwest Border Agreement"), which resolved all outstanding legal issues and claims with the State of Arizona (the "State") and required the Company to fund a multi-state not-for-profit organization promoting safety and security along the United States and Mexico border, in which California, Texas and New Mexico are participating with Arizona. As part of the Southwest Border Agreement, the Company has made and expects to make certain investments in its compliance programs along the United States and Mexico border and a monitor (the "Monitor") has been engaged for those programs. The Company has incurred, and expects to continue to incur, significant costs in connection with the Southwest Border Agreement. The Monitor has made a number of recommendations related to the Company's compliance programs, which the Company is implementing, including programs related to our Business Solutions segment. On January 31, 2014, the Southwest Border Agreement was amended to extend its term until December 31, 2017 (the "Amendment"). The Amendment imposes additional obligations on the Company and WUFSI in connection with WUFSI’s anti-money laundering ("AML") compliance programs and cooperation with law enforcement. In particular, the Amendment requires WUFSI to continue implementing the primary and secondary recommendations made by the Monitor appointed pursuant to the Southwest Border Agreement related to WUFSI’s AML compliance program, and includes, among other things, timeframes for implementing such primary and secondary recommendations. Under the Amendment, the Monitor could make additional primary recommendations until January 1, 2015 and may make additional secondary recommendations until January 31, 2017. After these dates, the Monitor may only make additional primary or secondary recommendations, as applicable, that meet certain requirements as set forth in the Amendment. Primary recommendations may also be re-classified as secondary recommendations. The Amendment provides that if WUFSI is unable to implement an effective AML compliance program along the U.S. and Mexico border, as determined by the Monitor and subject to limited judicial review, within the timeframes to implement the Monitor’s primary recommendations, the State may, within 180 days after the Monitor delivers its final report on the primary recommendations on December 31, 2016, and subsequent to any judicial review of the Monitor’s findings, elect one , and only one, of the following remedies: (i) assert a willful and material breach of the Southwest Border Agreement and pursue remedies under the Southwest Border Agreement, which could include initiating civil or criminal actions; or (ii) require WUFSI to pay (a) $50 million plus (b) $1 million per primary recommendation or group of primary recommendations that WUFSI fails to implement successfully. There are currently more than 70 primary recommendations and groups of primary recommendations. If the Monitor concludes that WUFSI has implemented an effective AML compliance program along the U.S. and Mexico border within the timeframes to implement the Monitor’s primary recommendations, the State cannot pursue either of the remedies above, except that the State may require WUFSI to pay $1 million per primary recommendation or group of primary recommendations that WUFSI fails to implement successfully. If, at the conclusion of the timeframe to implement the secondary recommendations on December 31, 2017, the Monitor concludes that WUFSI has not implemented an effective AML compliance program along the U.S. and Mexico border, the State cannot assert a willful and material breach of the Southwest Border Agreement but may require WUFSI to pay an additional $25 million . Additionally, if the Monitor determines that WUFSI has implemented an effective AML compliance program along the U.S. and Mexico border but has not implemented some of the Monitor’s secondary recommendations or groups of secondary recommendations that were originally classified as primary recommendations or groups of primary recommendations on the date of the Amendment, the State may require WUFSI to pay $500,000 per such secondary recommendation or group of recommendations. There is no monetary penalty associated with secondary recommendations that are classified as such on the date of the Amendment or any new secondary recommendations that the Monitor makes after the date of the Amendment. The Amendment requires WUFSI to continue funding the Monitor’s reasonable expenses in $500,000 increments as requested by the Monitor. The Amendment also requires WUFSI to make a one-time payment of $250,000 , which was paid in March 2014, and thereafter $150,000 per month for five years to fund the activities and expenses of a money transfer transaction data analysis center formed by WUFSI and a Financial Crimes Task Force comprised of federal, state and local law enforcement representatives, including those from the State. In addition, California, Texas, and New Mexico are also participating in the money transfer transaction data analysis center. The changes in WUFSI’s AML program required by the Southwest Border Agreement, including the Amendment, and the Monitor’s recommendations have had, and will continue to have, adverse effects on the Company’s business, including additional costs. Additionally, if WUFSI is not able to implement a successful AML compliance program along the U.S. and Mexico border or timely implement the Monitor’s recommendations, each as determined by the Monitor, the State may pursue remedies under the Southwest Border Agreement and Amendment, including assessment of fines and civil and criminal actions. Such fines and actions could have a material adverse effect on the Company’s business, financial condition or results of operations. United States Department of Justice Investigations On March 20, 2012, the Company was served with a federal grand jury subpoena issued by the United States Attorney's Office for the Central District of California ("USAO-CDCA") seeking documents relating to Shen Zhou International ("US Shen Zhou"), a former Western Union agent located in Monterey Park, California. The principal of US Shen Zhou was indicted in 2010 and in December 2013, pled guilty to one count of structuring international money transfers in violation of United States federal law in U.S. v. Zhi He Wang (SA CR 10-196, C.D. Cal.). Concurrent with the government's service of the subpoena, the government notified the Company that it is a target of an ongoing investigation into structuring and money laundering. Since March 20, 2012, the Company has received additional subpoenas from the USAO-CDCA seeking additional documents relating to US Shen Zhou, materials relating to certain other former and current agents and other materials relating to the Company's AML compliance policies and procedures. The government has interviewed several current and former Western Union employees and has served grand jury subpoenas seeking testimony from several current and former employees. The government's investigation is ongoing and the Company may receive additional requests for information as part of the investigation. The Company has provided and continues to provide information and documents to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 In March 2012, the Company was served with a federal grand jury subpoena issued by the United States Attorney’s Office for the Eastern District of Pennsylvania (“USAO-EDPA”) seeking documents relating to Hong Fai General Contractor Corp. (formerly known as Yong General Construction) (“Hong Fai”), a former Western Union agent located in Philadelphia, Pennsylvania. Since March 2012, the Company has received additional subpoenas from the USAO-EDPA seeking additional documents relating to Hong Fai. The government's investigation is ongoing and the Company may receive additional requests for information as part of the investigation. The Company has provided and continues to provide information and documents to the government. The government has interviewed several current and former Western Union employees.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 On November 25, 2013, the Company was served with a federal grand jury subpoena issued by the United States Attorney’s Office for the Middle District of Pennsylvania (“USAO-MDPA”) seeking documents relating to complaints made to the Company by consumers anywhere in the world relating to fraud-induced money transfers since January 1, 2008. Concurrent with the government's service of the subpoena, the government notified the Company that it is the subject of the investigation. Since November 25, 2013, the Company has received additional subpoenas from the USAO-MDPA seeking documents relating to certain Western Union agents and Western Union’s agent suspension and termination policies. The government has interviewed several current and former employees and has served grand jury subpoenas seeking testimony from several current and former employees. The government's investigation is ongoing and the Company may receive additional requests for information as part of the investigation. The Company has provided and continues to provide information and documents to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 On March 6, 2014, the Company was served with a federal grand jury subpoena issued by the United States Attorney’s Office for the Southern District of Florida (“USAO-SDFL”) seeking a variety of AML compliance materials, including documents relating to the Company’s AML, Bank Secrecy Act (“BSA”), Suspicious Activity Report (“SAR”) and Currency Transaction Report procedures, transaction monitoring protocols, BSA and AML training programs and publications, AML compliance investigation reports, compliance-related agent termination files, SARs, BSA audits, BSA and AML-related management reports and AML compliance staffing levels. The subpoena also calls for Board meeting minutes and organization charts. The period covered by the subpoena is January 1, 2007 to November 27, 2013. The Company has received additional subpoenas from the USAO-SDFL and the Broward County, Florida Sheriff’s Office relating to the investigation, including a federal grand jury subpoena issued by the USAO-SDFL on March 14, 2014, seeking information about 33 agent locations in Costa Rica such as ownership and operating agreements, SARs and AML compliance and BSA filings for the period January 1, 2008 to November 27, 2013. Subsequently, the USAO-SDFL served the Company with seizure warrants requiring the Company to seize all money transfers sent from the United States to two agent locations located in Costa Rica for a 10 -day period beginning in late March 2014. On July 8, 2014, the government served a grand jury subpoena calling for records relating to transactions sent from the United States to Nicaragua and Panama between September 1, 2013 and October 31, 2013. The government has also notified the Company that it is a target of the investigation. The government has interviewed several current and former Western Union employees. The investigation is ongoing and the Company may receive additional requests for information or seizure warrants as part of the investigation. The Company has provided and continues to provide information and documents to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 Shareholder Action and Other Matters On December 10, 2013, City of Taylor Police and Fire Retirement System filed a purported class action complaint in the United States District Court for the District of Colorado against The Western Union Company, its President and Chief Executive Officer and a former executive officer of the Company, asserting claims under sections 10(b) and 20(a) of the Securities Exchange Act of 1934 (“Exchange Act”) and Securities and Exchange Commission rule 10b-5 against all defendants. On September 26, 2014, the Court appointed SEB Asset Management S.A. and SEB Investment Management AB as lead plaintiffs. On October 27, 2014, lead plaintiffs filed a consolidated amended class action complaint, which asserts the same claims as the original complaint, except that it brings the claims under section 20(a) of the Exchange Act only against the individual defendants. The consolidated amended complaint also adds as a defendant another former executive officer of the Company. The consolidated amended complaint alleges that, during the purported class period, February 7, 2012 through October 30, 2012, defendants made false or misleading statements or failed to disclose adverse material facts known to them, including those regarding: (1) the competitive advantage the Company derived from its compliance program; (2) the Company’s ability to increase market share, make limited price adjustments and withstand competitive pressures; (3) the effect of compliance measures under the Southwest Border Agreement on agent retention and business in Mexico; and (4) the Company’s progress in implementing an anti-money laundering program for the Southwest Border Area. On December 11, 2014, the defendants filed a motion to dismiss the consolidated amended complaint. On January 5, 2015, plaintiffs filed an opposition to defendants’ motion to dismiss the consolidated amended complaint. On January 23, 2015, defendants filed a reply brief in support of their motion to dismiss the consolidated amended complaint. The Court referred the motion to a Magistrate Judge, who, on April 14, 2015, issued a report and recommendation, which recommends that the defendants’ motion to dismiss be granted and that the consolidated amended complaint be dismissed in full. On April 28, 2015, plaintiffs filed objections to the report and recommendation. This action is in a preliminary stage and the Company is unable to predict the outcome, or the possible loss or range of loss, if any, which could be associated with this action. The Company and the named individuals intend to vigorously defend themselves in this matter. The Company and one of its subsidiaries are defendants in two purported class action lawsuits: James P. Tennille v. The Western Union Company and Robert P. Smet v. The Western Union Company, both of which are pending in the United States District Court for the District of Colorado. The original complaints asserted claims for violation of various consumer protection laws, unjust enrichment, conversion and declaratory relief, based on allegations that the Company waits too long to inform consumers if their money transfers are not redeemed by the recipients and that the Company uses the unredeemed funds to generate income until the funds are escheated to state governments. The Tennille complaint was served on the Company on April 27, 2009. The Smet complaint was served on the Company on April 6, 2010. On September 21, 2009, the Court granted the Company's motion to dismiss the Tennille complaint and gave the plaintiff leave to file an amended complaint. On October 21, 2009, Tennille filed an amended complaint. The Company moved to dismiss the Tennille amended complaint and the Smet complaint. On November 8, 2010, the Court denied the motion to dismiss as to the plaintiffs' unjust enrichment and conversion claims. On February 4, 2011, the Court dismissed the plaintiffs' consumer protection claims. On March 11, 2011, the plaintiffs filed an amended complaint that adds a claim for breach of fiduciary duty, various elements to its declaratory relief claim and WUFSI as a defendant. On April 25, 2011, the Company and WUFSI filed a motion to dismiss the breach of fiduciary duty and declaratory relief claims. WUFSI also moved to compel arbitration of the plaintiffs' claims and to stay the action pending arbitration. On November 21, 2011, the Court denied the motion to compel arbitration and the stay request. Both companies appealed the decision. On January 24, 2012, the United States Court of Appeals for the Tenth Circuit granted the companies' request to stay the District Court proceedings pending their appeal. During the fourth quarter of 2012, the parties executed a settlement agreement, which the Court preliminarily approved on January 3, 2013. On June 25, 2013, the Court entered an order certifying the class and granting final approval to the settlement. Under the approved settlement, a substantial amount of the settlement proceeds, as well as all of the class counsel’s fees, administrative fees and other expenses, would be paid from the class members' unclaimed money transfer funds, which are included within "Settlement obligations" in the Company's Condensed Consolidated Balance Sheets. During the final approval hearing, the Court overruled objections to the settlement that had been filed by several class members. In July 2013, two of those class members filed notices of appeal. On May 1, 2015, the United States Court of Appeals for the Tenth Circuit affirmed the District Court’s decision to overrule the objections filed by the two class members who appealed. The settlement requires Western Union to deposit the class members' unclaimed money transfer funds into a class settlement fund, from which class member claims, administrative fees and class counsel’s fees, as well as other expenses will be paid. On November 6, 2013, the Attorney General of California notified Western Union of the California Controller’s position that Western Union’s deposit of the unclaimed money transfer funds into the class settlement fund pursuant to the settlement “will not satisfy Western Union’s obligations to report and remit funds” under California’s unclaimed property law, and that “Western Union will remain liable to the State of California” for the funds that would have escheated to California in the absence of the settlement. The State of Pennsylvania and District of Columbia have expressed similar views. Thus, there is reason to believe that these and potentially other jurisdictions may bring actions against the Company seeking reimbursement for amounts equal to the class counsel’s fees, administrative costs and other expenses that are paid from the class settlement fund. If such actions are brought or claims that may otherwise require Western Union to incur additional escheatment-related liabilities are asserted, Western Union would defend itself vigorously. In August 2013, the Consumer Financial Protection Bureau (the “CFPB”) served Paymap, Inc. (“Paymap”), a subsidiary of the Company which operates solely in the United States, with a civil investigative demand requesting information and documents about Paymap’s Equity Accelerator service, which is designed to help consumers pay off their mortgages more quickly. The CFPB’s investigation sought to determine whether Paymap’s marketing of the Equity Accelerator service violated the Consumer Financial Protection Act’s prohibition against unfair, deceptive and abusive acts and practices (“UDAAP”). The Company cooperated with the investigation. After reviewing information and documents provided by the Company, in August 2014, the CFPB advised the Company of its view that certain aspects of Paymap’s marketing violated UDAAP. After engaging in discussions with the CFPB, Paymap agreed to resolve the matter without admitting or denying the CFPB’s allegations, and also agreed to pay approximately $33.4 million in restitution and a $5.0 million civil monetary penalty. These amounts are reflected as a liability in the Company's condensed consolidated balance sheet as of June 30, 2015. These terms were formalized in a consent order (“Paymap Settlement Agreement”) issued July 28, 2015. The consent order also requires Paymap to ensure that its marketing practices and materials for the Equity Accelerator Program comply with UDAAP. On March 12, 2014, Jason Douglas filed a purported class action complaint in the United States District Court for the Northern District of Illinois asserting a claim under the Telephone Consumer Protection Act, 47 U.S.C. § 227, et seq., based on allegations that since 2009, the Company has sent text messages to class members’ wireless telephones without their consent. During the first quarter of 2015, the Company's insurance carrier and the plaintiff reached an agreement, subject to the Court's approval, to create an $8.5 million settlement fund that will be used to pay all class member claims, class counsel’s fees and the costs of administering the settlement. The agreement has been signed by the parties and remains subject to the Court's approval. The Company accrued an amount equal to the retention under its insurance policy in previous quarters and believes that any amounts in excess of this accrual will be covered by the insurer. However, if the Company's insurer is unable to or refuses to satisfy its obligations under the policy or the parties are unable to reach a definitive agreement or otherwise agree on a resolution, the Company's financial condition and results of operations could be adversely impacted. On January 26, 2006, the First Data Corporation ("First Data") Board of Directors announced its intention to pursue the distribution of all of its money transfer and consumer payments business and its interest in a Western Union money transfer agent, as well as its related assets, including real estate, through a tax-free distribution to First Data shareholders (the “Spin-off”). The Spin-off resulted in the formation of the Company and these assets and businesses no longer being part of First Data. Pursuant to the separation and distribution agreement with First Data in connection with the Spin-off, First Data and the Company are each liable for, and agreed to perform, all liabilities with respect to their respective businesses. In addition, the separation and distribution agreement also provides for cross-indemnities principally designed to place financial responsibility for the obligations and liabilities of the Company's business with the Company and financial responsibility for the obligations and liabilities of First Data's retained businesses with First Data. The Company also entered into a tax allocation agreement that sets forth the rights and obligations of First Data and the Company with respect to taxes imposed on their respective businesses both prior to and after the Spin-off as well as potential tax obligations for which the Company may be liable in conjunction with the Spin-off (see Note 11).</t>
  </si>
  <si>
    <t>Settlement Assets and Obligations and Non-Settlement Related Investments</t>
  </si>
  <si>
    <t>Settlement Assets and Obligations and Non-Settlement Related Investments [Abstract]</t>
  </si>
  <si>
    <t>Settlement Assets and Obligations and Non-Settlement Related Investments 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and obligations consisted of the following (in millions): June 30, December 31, Settlement assets: Cash and cash equivalents $ 1,001.1 $ 834.3 Receivables from selling agents and Business Solutions customers 1,059.5 1,006.9 Investment securities 1,429.8 1,472.5 $ 3,490.4 $ 3,313.7 Settlement obligations: Money transfer, money order and payment service payables $ 2,532.0 $ 2,356.7 Payables to agents 958.4 957.0 $ 3,490.4 $ 3,313.7 Investment securities included in "Settlement assets" in the Company's Condensed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 Generally, these securities are used by the Company for short-term liquidity needs and are held for short periods of time, typically less than 30 days. The Company is required to hold highly-rated, investment grade securities and such investments are restricted to satisfy outstanding settlement obligations in accordance with applicable state and foreign country requirements. During the second quarter of 2015, the Company invested in an interest bearing time deposit, with a maturity of less than 6 months . The fair value of this investment, which is included in "Other assets" in the Company's Condensed Consolidated Balance Sheets, was $100.0 million as of June 30, 2015.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income or loss, net of related deferred taxes. Gains and losses on investments are calculated using the specific-identification method and are recognized during the period in which the investment is sold or when an investment experiences an other-than-temporary decline in value. Proceeds from the sale and maturity of available-for-sale securities during the six months ended June 30, 2015 and 2014 were $7.8 billion and $9.5 billion , respectively. The components of investment securities are as follows (in millions): June 30, 2015 Amortized Cost Fair Value Gross Unrealized Gains Gross Unrealized Losses Net Unrealized Gains/(Losses) Settlement assets: State and municipal debt securities (a) $ 1,126.7 $ 1,131.5 $ 9.3 $ (4.5 ) $ 4.8 State and municipal variable rate demand notes 247.9 247.9 — — — Corporate and other debt securities 50.4 50.4 — — — $ 1,425.0 $ 1,429.8 $ 9.3 $ (4.5 ) $ 4.8 Other assets: Time deposit 100.0 100.0 — — — $ 1,525.0 $ 1,529.8 $ 9.3 $ (4.5 ) $ 4.8 December 31, 2014 Amortized Cost Fair Value Gross Unrealized Gains Gross Unrealized Losses Net Unrealized Gains/(Losses) Settlement assets: State and municipal debt securities (a) $ 1,024.2 $ 1,038.1 $ 15.1 $ (1.2 ) $ 13.9 State and municipal variable rate demand notes 316.8 316.8 — — — Corporate and other debt securities 70.5 70.5 0.1 (0.1 ) — Short-term state and municipal bond mutual fund 47.1 47.1 — — — $ 1,458.6 $ 1,472.5 $ 15.2 $ (1.3 ) $ 13.9 ____________________ (a) The majority of these securities are fixed-rate instruments. The following summarizes the contractual maturities of settlement-related debt securities as of June 30, 2015 (in millions): Fair Value Due within 1 year $ 186.6 Due after 1 year through 5 years 519.9 Due after 5 years through 10 years 493.7 Due after 10 years 229.6 $ 1,429.8 Actual maturities may differ from contractual maturities because issuers may have the right to call or prepay the obligations or the Company may have the right to put the obligation prior to its contractual maturity, as with variable rate demand notes. Variable rate demand notes, having a fair value of $ 13.3 million , $25.4 million and $209.2 million , are included in the "Due after 1 year through 5 years," "Due after 5 years through 10 years" and "Due after 10 years" categories, respectively, in the table above.</t>
  </si>
  <si>
    <t>Related Party Transactions</t>
  </si>
  <si>
    <t>Related Party Transactions [Abstract]</t>
  </si>
  <si>
    <t>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totaled $17.2 million and $17.3 million for the three months ended June 30, 2015 and 2014 , respectively, and $32.9 million and $33.2 million for the six months ended June 30, 2015 and 2014 , respectively.</t>
  </si>
  <si>
    <t>Stockholders' Equity</t>
  </si>
  <si>
    <t>Equity [Abstract]</t>
  </si>
  <si>
    <t>Stockholders' Equity Accumulated other comprehensive loss The following table summarizes the components of accumulated other comprehensive loss, net of tax (in millions). All amounts reclassified from accumulated other comprehensive loss affect the line items as indicated below within the Condensed Consolidated Statements of Income. Three Months Ended Six Months Ended 2015 2014 2015 2014 Unrealized gains on investment securities, beginning of period $ 9.9 $ 6.9 $ 8.9 $ 4.1 Unrealized gains/(losses) (9.6 ) 6.7 (7.3 ) 13.8 Tax (expense)/benefit 3.6 (2.4 ) 2.7 (5.0 ) Reclassification of gains into "Other revenues" (1.2 ) (0.6 ) (1.8 ) (3.0 ) Reclassification of gains into "Interest income" — — — (0.2 ) Tax expense related to reclassifications 0.4 0.2 0.6 1.1 Net unrealized gains/(losses) on investment securities (6.8 ) 3.9 (5.8 ) 6.7 Unrealized gains on investment securities, end of period $ 3.1 $ 10.8 $ 3.1 $ 10.8 Unrealized gains/(losses) on hedging activities, beginning of period $ 89.2 $ (31.4 ) $ 48.6 $ (33.0 ) Unrealized gains/(losses) (19.8 ) (3.7 ) 38.4 (1.4 ) Tax (expense)/benefit 0.4 1.7 (2.7 ) (0.2 ) Reclassification of (gains)/losses into "Transaction fees" (14.2 ) 2.8 (25.5 ) 2.9 Reclassification of (gains)/losses into "Foreign exchange revenues" (5.9 ) 1.1 (10.3 ) 1.1 Reclassification of losses into "Interest expense" 0.9 0.9 1.8 1.8 Tax expense/(benefit) related to reclassifications 0.4 (0.6 ) 0.7 (0.4 ) Net unrealized gains/(losses) on hedging activities (38.2 ) 2.2 2.4 3.8 Unrealized gains/(losses) on hedging activities, end of period $ 51.0 $ (29.2 ) $ 51.0 $ (29.2 ) Foreign currency translation adjustments, beginning of period $ (51.8 ) $ (28.6 ) $ (49.2 ) $ (21.6 ) Foreign currency translation adjustments (1.7 ) (0.3 ) (4.3 ) (11.1 ) Tax benefit — 0.1 — 3.9 Net foreign currency translation adjustments (1.7 ) (0.2 ) (4.3 ) (7.2 ) Foreign currency translation adjustments, end of period $ (53.5 ) $ (28.8 ) $ (53.5 ) $ (28.8 ) Defined benefit pension plan adjustments, beginning of period $ (125.4 ) $ (116.9 ) $ (127.2 ) $ (118.5 ) Reclassification of losses into "Cost of services" 2.8 2.6 5.7 5.2 Tax benefit related to reclassifications and other (1.5 ) (1.0 ) (2.6 ) (2.0 ) Net defined benefit pension plan adjustments 1.3 1.6 3.1 3.2 Defined benefit pension plan adjustments, end of period $ (124.1 ) $ (115.3 ) $ (124.1 ) $ (115.3 ) Accumulated other comprehensive loss, end of period $ (123.5 ) $ (162.5 ) $ (123.5 ) $ (162.5 ) Cash Dividends Paid The Company's Board of Directors declared quarterly cash dividends of $0.155 per common share in both the first and second quarters of 2015, representing $ 160.0 million in total dividends. Of this amount, $ 79.5 million was paid on June 30, 2015 and $80.5 million was paid on March 31, 2015. The Company's Board of Directors declared quarterly cash dividends of $0.125 per common share in both the first and second quarters of 2014, representing $134.4 million in total dividends. Of this amount, $66.8 million was paid on June 30, 2014 and $67.6 million was paid on March 31, 2014. On July 16, 2015, the Company's Board of Directors declared a quarterly cash dividend of $0.155 per common share payable on September 30, 2015. Share Repurchases During the six months ended June 30, 2015 and 2014 , 15.0 million and 19.7 million shares were repurchased for $306.3 million and $323.1 million , respectively, excluding commissions, at an average cost of $20.47 and $16.39 per share, respectively. These amounts represent shares authorized by the Board of Directors for repurchase under the publicly announced authorizations. As of June 30, 2015 , $905.6 million remained available under the share repurchase authorization approved by the Company's Board of Directors through December 31, 2017. The amounts included in the "Common stock repurchased" line in the Company's Condensed Consolidated Statements of Cash Flows represent both shares authorized by the Board of Directors for repurchase under the publicly announced authorizations, as well as shares withheld from employees to cover tax withholding obligations on restricted stock units that have vested.</t>
  </si>
  <si>
    <t>Employee Benefit Plan</t>
  </si>
  <si>
    <t>Compensation and Retirement Disclosure [Abstract]</t>
  </si>
  <si>
    <t>Employee Benefit Plan The Company has a frozen defined benefit pension plan (the "Plan") for which it had a recorded unfunded pension obligation of $63.9 million and $74.9 million as of June 30, 2015 and December 31, 2014 , respectively, included in "Other liabilities" in the Condensed Consolidated Balance Sheets. The following table provides the components of net periodic benefit cost for the Plan (in millions): Three Months Ended Six Months Ended 2015 2014 2015 2014 Interest cost $ 3.0 $ 3.4 $ 5.9 $ 6.8 Expected return on plan assets (5.1 ) (5.0 ) (10.2 ) (10.1 ) Amortization of actuarial loss 2.8 2.6 5.7 5.2 Net periodic benefit cost $ 0.7 $ 1.0 $ 1.4 $ 1.9</t>
  </si>
  <si>
    <t>Derivatives</t>
  </si>
  <si>
    <t>Derivative Instruments and Hedging Activities Disclosure [Abstract]</t>
  </si>
  <si>
    <t>Derivatives The Company is exposed to foreign currency exchange risk resulting from fluctuations in exchange rates, primarily the euro, and to a lesser degree the British pound, Canadian dollar, Australian dollar, Swiss franc, and other currencies, related to forecasted money transfer revenues and on money transfer settlement assets and obligations. The Company is also exposed to risk from derivative contracts written to its customers arising from its cross-currency Business Solutions payments operations. Additionally, the Company is exposed to interest rate risk related to changes in market rates both prior to and subsequent to the issuance of debt. The Company uses derivatives to (a) minimize its exposures related to changes in foreign currency exchange rates and interest rates and (b) facilitate cross-currency Business Solutions payments by writing derivatives to customers. 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 Consumer-to-Consumer The Company's policy is to use longer-term foreign currency forward contracts, with maturities of up to 36 months at inception and a targeted weighted-average maturity of approximately one year, to mitigate some of the risk that changes in foreign currency exchange rates compared to the United States dollar could have on forecasted revenues denominated in other currencies related to its business. As of June 30, 2015 ,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ccordingly, all changes in the fair value of the hedges not considered effective or portions of the hedge that are excluded from the measure of effectiveness are recognized immediately in "Derivative gains/(losses), net" within the Company's Condensed Consolidated Statements of Income. The Company also uses short duration foreign currency forward contracts, generally with maturities from a few days up to one month,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June 30, 2015 were as follows (in millions): Contracts designated as hedges: Euro $ 372.1 Canadian dollar 110.2 British pound 85.6 Australian dollar 50.0 Swiss franc 42.8 Other 91.6 Contracts not designated as hedges: Euro $ 227.8 British pound 104.1 Canadian dollar 72.9 Australian dollar 30.6 Other (a) 172.0 ____________________ (a) Comprised of exposures to 21 different currencies. None of these individual currency exposures is greater than $25 million . Foreign Currency — Business Solu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its cross-currency payments operations, which primarily include spot exchanges of currency in addition to forwards and options. The resulting foreign exchange revenues from the total portfolio of positions comprise Business Solutions foreign exchange revenues. None of the derivative contracts used in Business Solutions operations are designated as accounting hedges. The duration of these derivative contracts at inception is generally less than one year. The aggregate equivalent United States dollar notional amounts of foreign currency derivative customer contracts held by the Company in its Business Solutions operations as of June 30, 2015 were approximately $6.0 billion . The significant majority of customer contracts are written in major currencies such as the Australian dollar, British pound, Canadian dollar, and euro. Interest Rate Hedging — Corporate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densed Consolidated Balance Sheets and "Interest expense" in the Condensed Consolidated Statements of Income has been adjusted to include the effects of interest accrued on the swaps. 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densed Consolidated Balance Sheets. The Company held interest rate swaps in an aggregate notional amount of $975.0 million as of June 30, 2015 and December 31, 2014 . Of this aggregate notional amount held at June 30, 2015 , $500.0 million related to notes due in 2017, $300.0 million related to notes due in 2018, and $175.0 million related to notes due in 2020. Balance Sheet The following table summarizes the fair value of derivatives reported in the Condensed Consolidated Balance Sheets as of June 30, 2015 and December 31, 2014 (in millions): Derivative Assets Derivative Liabilities Fair Value Fair Value Balance Sheet Location June 30, December 31, Balance Sheet Location June 30, December 31, Derivatives — hedges: Interest rate fair value hedges — Corporate Other assets $ 7.8 $ 3.5 Other liabilities $ — $ 1.9 Foreign currency cash flow hedges — Consumer-to-Consumer Other assets 71.2 66.1 Other liabilities 5.1 3.5 Total $ 79.0 $ 69.6 $ 5.1 $ 5.4 Derivatives — undesignated: Foreign currency — Business Solutions Other assets $ 328.7 $ 349.4 Other liabilities $ 285.9 $ 310.2 Foreign currency — Consumer-to-Consumer Other assets 3.3 4.0 Other liabilities 0.9 1.5 Total $ 332.0 $ 353.4 $ 286.8 $ 311.7 Total derivatives $ 411.0 $ 423.0 $ 291.9 $ 317.1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June 30, 2015 and December 31, 2014 (in millions): Offsetting of Derivative Assets June 30, 2015 Gross Amounts of Recognized Asset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214.8 $ — $ 214.8 $ (114.9 ) $ 99.9 Derivatives that are not or may not be subject to master netting arrangement or similar agreement 196.2 Total $ 411.0 December 31, 2014 Derivatives subject to a master netting arrangement or similar agreement $ 255.1 $ — $ 255.1 $ (134.8 ) $ 120.3 Derivatives that are not or may not be subject to master netting arrangement or similar agreement 167.9 Total $ 423.0 Offsetting of Derivative Liabilities June 30, 2015 Gross Amounts of Recognized Liabilitie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171.1 $ — $ 171.1 $ (114.9 ) $ 56.2 Derivatives that are not or may not be subject to master netting arrangement or similar agreement 120.8 Total $ 291.9 December 31, 2014 Derivatives subject to a master netting arrangement or similar agreement $ 169.3 $ — $ 169.3 $ (134.8 ) $ 34.5 Derivatives that are not or may not be subject to master netting arrangement or similar agreement 147.8 Total $ 317.1 Income Statement The following tables summarize the location and amount of gains and losses of derivatives in the Condensed Consolidated Statements of Income segregated by designated, qualifying hedging instruments and those that are not, for the three and six months ended June 30, 2015 and 2014 : Fair Value Hedges The following table presents the location and amount of gains/(losses) from fair value hedges for the three months ended June 30, 2015 and 2014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June 30, June 30, Hedged Item June 30, June 30, June 30, 2015 June 30, 2014 Interest rate contracts Interest expense $ (0.3 ) $ 7.0 Fixed-rate debt Interest expense $ 3.5 $ (4.2 ) Interest expense $ (0.1 ) $ (0.1 ) Total gain/ (loss) $ (0.3 ) $ 7.0 $ 3.5 $ (4.2 ) $ (0.1 ) $ (0.1 ) The following table presents the location and amount of gains/(losses) from fair value hedges for the six months ended June 30, 2015 and 2014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June 30, June 30, Hedged Item June 30, June 30, June 30, 2015 June 30, 2014 Interest rate contracts Interest expense $ 10.6 $ 10.8 Fixed-rate debt Interest expense $ (4.0 ) $ (4.5 ) Interest expense $ 0.6 $ (0.3 ) Total gain/ (loss) $ 10.6 $ 10.8 $ (4.0 ) $ (4.5 ) $ 0.6 $ (0.3 ) Cash Flow Hedges The following table presents the location and amount of gains/(losses) from cash flow hedges for the three months ended June 30, 2015 and 2014 (in millions): Gain/(Loss) Recognized in OCI on Derivatives (Effective Portion) Gain/(Loss) Reclassified from Accumulated OCI into Income (Effective Portion) Gain/(Loss) Recognized in Income on Derivatives (Ineffective Portion and Amount Excluded from Effectiveness Testing) (b) Amount Income Statement Location Amount Income Statement Location Amount Derivatives June 30, 2015 June 30, 2014 June 30, 2015 June 30, 2014 June 30, 2015 June 30, 2014 Foreign currency contracts $ (19.8 ) $ (3.7 ) Revenue $ 20.1 $ (3.9 ) Derivative gains/(losses), net $ 0.8 $ (1.0 ) Interest rate contracts (c) — — Interest expense (0.9 ) (0.9 ) Interest expense — — Total gain/(loss) $ (19.8 ) $ (3.7 ) $ 19.2 $ (4.8 ) $ 0.8 $ (1.0 ) The following table presents the location and amount of gains/(losses) from cash flow hedges for the six months ended June 30, 2015 and 2014 (in millions): Gain/(Loss) Recognized in OCI on Derivatives (Effective Portion) Gain/(Loss) Reclassified from Accumulated OCI into Income (Effective Portion) Gain/(Loss) Recognized in Income on Derivatives (Ineffective Portion and Amount Excluded from Effectiveness Testing) (b) Amount Income Statement Location Amount Income Statement Location Amount Derivatives June 30, 2015 June 30, 2014 June 30, 2015 June 30, 2014 June 30, 2015 June 30, 2014 Foreign currency contracts $ 38.4 $ (1.4 ) Revenue $ 35.8 $ (4.0 ) Derivative gains/(losses), net $ — $ (1.6 ) Interest rate contracts (c) — — Interest expense (1.8 ) (1.8 ) Interest expense — — Total gain/(loss) $ 38.4 $ (1.4 ) $ 34.0 $ (5.8 ) $ — $ (1.6 ) Undesignated Hedges The following table presents the location and amount of net gains/(losses) from undesignated hedges for the three and six months ended June 30, 2015 and 2014 (in millions): Gain/(Loss) Recognized in Income on Derivatives (d) Income Statement Location Amount Three Months Ended Six Months Ended Derivatives 2015 2014 2015 2014 Foreign currency contracts (e) Selling, general and administrative $ (11.2 ) $ 0.8 $ 16.1 $ (0.8 ) Foreign currency contracts (f) Derivative gains/(losses), net (0.8 ) (1.0 ) 1.0 (1.0 ) Total gain/(loss) $ (12.0 ) $ (0.2 ) $ 17.1 $ (1.8 ) ____________________ (a) The gain/(loss) of $3.5 million and $(4.2) million in the three months ended June 30, 2015 and 2014 , respectively, consisted of a gain/(loss) in value on the debt of $0.4 million and $(6.9) million , respectively, and amortization of hedge accounting adjustments of $3.1 million and $2.7 million , respectively. The loss of $4.0 million and $4.5 million in the six months ended June 30, 2015 and 2014 , respectively, was comprised of a loss in value of debt of $11.2 million and $10.5 million , respectively, and amortization of hedge accounting adjustments of $7.2 million and $6.0 million , respectively. (b) The portion of the change in fair value of a derivative excluded from the effectiveness assessment for foreign currency forward contracts designated as cash flow hedges represents the difference between changes in forward rates and spot rates. (c) The Company uses derivatives to hedge the forecasted issuance of fixed-rate debt and records the effective portion of the derivative's fair value in "Accumulated other comprehensive loss" in the Condensed Consolidated Balance Sheets. These amounts are reclassified to "Interest expense" in the Condensed Consolidated Statements of Income over the life of the related notes. (d)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e) The Company uses foreign currency forward contracts to offset foreign exchange rate fluctuations on settlement assets and obligations as well as certain foreign currency denominated positions. Foreign exchange gains/(losses) on settlement assets and obligations and cash balances, not including amounts related to derivatives activity as displayed above and included in "Selling, general, and administrative" in the Condensed Consolidated Statements of Income, were $8.0 million and $(4.2) million for the three months ended June 30, 2015 and 2014 , respectively, and $(21.5) million and $(5.0) million for the six months ended June 30, 2015 and 2014 , respectively. (f) The derivative contracts used in the Company's revenue hedging program are not designated as hedges in the final month of the contract. An accumulated other comprehensive pre-tax gain of $55.4 million related to the foreign currency forward contracts is expected to be reclassified into revenue within the next 12 months as of June 30, 2015 . Approximately $3.6 million of net losses on the forecasted debt issuance hedges are expected to be recognized in "Interest expense" in the Condensed Consolidated Statements of Income within the next 12 months as of June 30, 2015 . No amounts have been reclassified into earnings as a result of the underlying transaction being considered probable of not occurring within the specified time period.</t>
  </si>
  <si>
    <t>Debt Disclosure [Abstract]</t>
  </si>
  <si>
    <t>Borrowings The Company's outstanding borrowings consisted of the following (in millions): Notes: June 30, 2015 December 31, 2014 Floating rate notes (effective rate of 1.3%) due 2015 $ 250.0 $ 250.0 2.375% notes due 2015 (a) 250.0 250.0 5.930% notes due 2016 (a) 1,000.0 1,000.0 2.875% notes (effective rate of 2.0%) due 2017 500.0 500.0 3.650% notes due 2018 (a) 400.0 400.0 3.350% notes due 2019 (a) 250.0 250.0 5.253% notes (effective rate of 4.6%) due 2020 324.9 324.9 6.200% notes due 2036 (a) 500.0 500.0 6.200% notes due 2040 (a) 250.0 250.0 Other borrowings 5.5 5.6 Total borrowings at par value 3,730.4 3,730.5 Fair value hedge accounting adjustments, net (b) 9.3 5.3 Unamortized discount, net (13.9 ) (15.4 ) Total borrowings at carrying value (c) $ 3,725.8 $ 3,720.4 ____________________ (a) The difference between the stated interest rate and the effective interest rate is not significant. (b)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nterest to differ from the notes' stated rate. (c) As of June 30, 2015 , the Company's weighted-average effective rate on total borrowings was approximately 4.4% . The following summarizes the Company's maturities of borrowings at par value as of June 30, 2015 (in millions): Due within 1 year $ 500.0 Due after 1 year through 2 years 1,005.5 Due after 2 years through 3 years 500.0 Due after 3 years through 4 years 650.0 Due after 4 years through 5 years 324.9 Due after 5 years 750.0 The Company's obligations with respect to its outstanding Notes, as described above, rank equally.</t>
  </si>
  <si>
    <t>Income Taxes</t>
  </si>
  <si>
    <t>Income Tax Disclosure [Abstract]</t>
  </si>
  <si>
    <t>Income Taxes The Company's effective tax rates on pre-tax income for the three months ended June 30, 2015 and 2014 were 8.5% and 16.5% , respectively, and 10.5% and 13.6% for the six months ended June 30, 2015 and 2014 , respectively. The decrease in the Company's effective tax rate for the three months ended June 30, 2015 was primarily due to changes in the composition of earnings between foreign and domestic, various discrete items, and various tax planning benefits. The decrease in the Company's effective tax rate for the six months ended June 30, 2015 was primarily due to various tax planning benefits and changes in the composition of earnings between foreign and domestic. For the year ended December 31, 2014, 96% of the Company's pre-tax income was derived from foreign sources, and the Company currently expects that approximately 101% of the Company's pre-tax income will be derived from foreign sources for the year ending December 31, 2015 . Certain portions of the Company's foreign source income are subject to United States federal and state income tax as earned due to the nature of the income, and dividend repatriations of the Company's foreign source income are generally subject to United States federal and state income tax. Uncertain Tax Positions The Company has established contingency reserves for a variety of material, known tax exposure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densed Consolidated Balance Sheets. The total amount of unrecognized tax benefits as of June 30, 2015 and December 31, 2014 was $104.3 million and $93.4 million , respectively, excluding interest and penalties. The total amount of unrecognized tax benefits that, if recognized, would affect the effective tax rate was $91.1 million and $82.4 million as of June 30, 2015 and December 31, 2014 , respectively, excluding interest and penalties. The Company recognizes interest and penalties with respect to unrecognized tax benefits in "Provision for income taxes" in its Condensed Consolidated Statements of Income, and records the associated liability in "Income taxes payable" in its Condensed Consolidated Balance Sheets. The Company recognized $1.0 million and $0.6 million in interest and penalties during the three months ended June 30, 2015 and 2014, respectively, and $1.0 million and $0.5 million during the six months ended June 30, 2015 and 2014, respectively. The Company has accrued $16.0 million and $15.1 million for the payment of interest and penalties as of June 30, 2015 and December 31, 2014 , respectively. The unrecognized tax benefits accrual as of June 30, 2015 consists of federal, state and foreign tax matters. It is reasonably possible that the Company's total unrecognized tax benefits will decrease by approximately $27 million during the next 12 months in connection with various matters which may be resolved.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United States federal income tax returns of First Data, which include the Company, are eligible to be examined for 2005 and 2006. The Company's United States federal income tax returns since the Spin-off are also eligible to be examined. The United States Internal Revenue Service ("IRS") completed its examination of the United States federal consolidated income tax returns of First Data for 2003 and 2004, which included the Company, and issued a Notice of Deficiency in December 2008. In December 2011, the Company reached an agreement with the IRS resolving substantially all of the issues related to the Company's restructuring of its international operations in 2003 ("IRS Agreement"). As a result of the IRS Agreement, the Company expects to make cash payments of approximately $190 million , plus additional accrued interest, of which $94.1 million has been paid as of June 30, 2015 . The Company expects to pay the remaining amount in 2015 and beyond. The IRS completed its examination of the United States federal consolidated income tax returns of First Data, which include the Company's 2005 and pre-Spin-off 2006 taxable periods and issued its report on October 31, 2012 ("FDC 30-Day Letter"). Furthermore, the IRS completed its examination of the Company's United States federal consolidated income tax returns for the 2006 post-Spin-off period through 2009 and issued its report also on October 31, 2012 ("WU 30-Day Letter"). Both the FDC 30-Day Letter and the WU 30-Day Letter propose tax adjustments affecting the Company, some of which are agreed and some of which are unagreed. Both First Data and the Company filed their respective protests with the IRS Appeals Division on November 28, 2012 related to the unagreed proposed adjustments. Discussions with the IRS concerning these adjustments are ongoing. The Company believes its reserves are adequate with respect to both the agreed and unagreed adjustments. As of June 30, 2015 , no provision has been made for United States federal and state income taxes on certain of the Company's outside tax basis differences, which primarily relate to accumulated foreign earnings of approximately $5.8 billion , which have been reinvested and are expected to continue to be reinvested outside the United States indefinitely. Over the last several years, such earnings have been used to pay for the Company's international acquisitions and operations and provide initial Company funding of global principal payouts for Consumer-to-Consumer and Business Solutions transactions. Upon distribution of those earnings to the United States in the form of actual or constructive dividends, the Company would be subject to United States income taxes (subject to an adjustment for foreign tax credits), state income taxes and possible withholding taxes payable to various foreign countries. Such taxes could be significant. Determination of this amount of unrecognized United States deferred tax liability is not practicable because of the complexities associated with its hypothetical calculation. Tax Allocation Agreement with First Data The Company and First Data each are liable for taxes imposed on their respective businesses both prior to and after the Spin-off. If such taxes have not been appropriately apportioned between First Data and the Company, subsequent adjustments may occur that may impact the Company's financial condition or results of operations. Also under the tax allocation agreement, with respect to taxes and other liabilities that result from a final determination that is inconsistent with the anticipated tax consequences of the Spin-off (as set forth in the private letter ruling and relevant tax opinion) ("Spin-off Related Taxes"), the Company will be liable to First Data for any such Spin-off Related Taxes attributable solely to actions taken by or with respect to the Company. In addition, the Company will also be liable for half of any Spin-off Related Taxes (i) that would not have been imposed but for the existence of both an action by the Company and an action by First Data or (ii) where the Company and First Data each take actions that, standing alone, would have resulted in the imposition of such Spin-off Related Taxes. The Company may be similarly liable if it breaches certain representations or covenants set forth in the tax allocation agreement. If the Company is required to indemnify First Data for taxes incurred as a result of the Spin-off being taxable to First Data, it likely would have a material adverse effect on the Company's business, financial condition and results of operations. First Data generally will be liable for all Spin-off Related Taxes, other than those described above.</t>
  </si>
  <si>
    <t>Stock Compensation Plans</t>
  </si>
  <si>
    <t>Disclosure of Compensation Related Costs, Share-based Payments [Abstract]</t>
  </si>
  <si>
    <t>Stock Compensation Plans For the three and six months ended June 30, 2015 , the Company recognized stock-based compensation expense of $10.2 million and $21.9 million , respectively, resulting from stock options, restricted stock units, performance-based restricted stock units and bonus stock units in the Condensed Consolidated Statements of Income. For the three and six months ended June 30, 2014 , the Company recognized stock-based compensation expense of $9.5 million and $20.8 million , respectively. During the six months ended June 30, 2015 , the Company granted 1.0 million options at a weighted-average exercise price of $19.32 , 2.1 million restricted stock units at a weighted-average grant date fair value of $17.92 , and 0.6 million performance-based restricted stock units (based on targeted performance) at a weighted-average grant date fair value of $17.66 . The majority of share unit grants do not provide for the payment of dividend equivalents. For those grants, the value of the grants is reduced by the net present value of the foregone dividend equivalent payments. As of June 30, 2015 , the Company had 12.4 million outstanding options at a weighted-average exercise price of $18.00 and 9.2 million options exercisable at a weighted-average exercise price of $18.60 . The Company had 7.8 million non-vested restricted stock units at a weighted-average grant date fair value of $15.42 as of June 30, 2015 . The restricted stock units typically vest over four equal annual increments beginning 12 months after the date of grant. Restricted stock units granted prior to 2014 typically become 100% vested on the three year anniversary of the grant date. Restricted stock units granted to retirement eligible employees generally vest on a prorated basis upon termination. The fair value of the awards granted is measured based on the fair value of the shares on the date of grant. The performance-based restricted stock units granted in 2015 are restricted stock units, primarily granted to the Company's executives and consist of two separate awards. The first award consists of performance-based restricted stock units, which require the Company to meet certain financial objectives during 2015, 2016 and 2017. The second award consists of performance-based restricted stock units with a market condition tied to the Company's total shareholder return in relation to the S&amp;P 500 index as calculated over a three -year performance period (2015 through 2017). The actual number of performance-based restricted stock units that the recipients will receive for both 2015 awards will range from 0% up to 150% of the target number of stock units granted based on actual financial and total shareholder return performance results. The grant date fair value of the performance-based restricted stock units is fixed and the amount of restricted stock units that will ultimately vest depends upon the level of achievement of the performance and market conditions over the performance period. The fair value of the performance-based restricted stock units that are tied solely to performance conditions is measured similar to the restricted stock units discussed above, while the fair value of the performance-based restricted stock units that are tied to a market condition is determined using the Monte-Carlo simulation model. Unlike the performance-based awards that are tied solely to performance conditions, compensation costs related to awards with market conditions are recognized regardless of whether the market condition is satisfied, provided that the requisite service period has been completed. Options granted in 2015, primarily to the Company's executives, were issued with exercise prices equal to the fair market value of Western Union common stock on the grant date, have 10 -year terms, and typically vest over four equal annual increments beginning 12 months after the date of grant, with the exception of options granted to retirement eligible employees, which generally will vest on a prorated basis, upon termination. The Company used the Black-Scholes option pricing model to determine the fair value of the options granted during the six months ended June 30, 2015 using assumptions materially consistent with those disclosed in the Company's consolidated financial statements within the Company's Annual Report on Form 10-K for the year ended December 31, 2014 . On May 15, 2015, the Company's shareholders approved the adoption of The Western Union Company 2015 Long-Term Incentive Plan (“2015 LTIP”). The 2015 LTIP provides for the granting of stock options, restricted stock awards and units, unrestricted stock awards and units, and other equity-based awards, to employees and non-employee directors of the Company. Prior to this, awards were granted out of the 2006 Long-Term Incentive Plan. The awards subject to grant under the 2015 LTIP have terms that are similar to those awarded under the previous 2006 Long-Term Incentive Plan.</t>
  </si>
  <si>
    <t>Segments</t>
  </si>
  <si>
    <t>Segment Reporting [Abstract]</t>
  </si>
  <si>
    <t>Segments As previously described in Note 1, the Company classifies its businesses into three segments: Consumer-to-Consumer, Consumer-to-Business and Business Solutions. Operating segments are defined as components of an enterprise that engage in business activities, about which separate financial information is available that is evaluated regularly by the Company's chief operating decision maker in deciding where to allocate resources and in assessing performance. The Consumer-to-Consumer operating segment facilitates money transfers between two consumers. The Company's money transfer service is viewed by the Company as one interconnected global network where a money transfer can be sent from one location to another, around the world. The segment includes five geographic regions whose functions are limited to generating, managing and maintaining agent relationships and localized marketing activities, and also includes the Company's online money transfer service conducted through Western Union branded websites ("westernunion.com"). By means of common processes and systems, these regions and westernunion.com create an interconnected network for consumer transactions, thereby constituting one global Consumer-to-Consumer money transfer business and one operating segment. The Consumer-to-Business operating segment facilitates bill payments from consumers to businesses and other organizations, including utilities, auto finance companies, mortgage servicers, financial service providers, government agencies and other businesses. The Business Solutions operating segment facilitates payment and foreign exchange solutions, primarily cross-border, cross-currency transactions, for small and medium size enterprises and other organizations and individuals. All businesses that have not been classified in the above segments are reported as "Other" and include the Company's money order and other services. The following table presents the Company's reportable segment results for the three and six months ended June 30, 2015 and 2014 (in millions): Three Months Ended Six Months Ended 2015 2014 2015 2014 Revenues: Consumer-to-Consumer: Transaction fees $ 816.1 $ 867.1 $ 1,592.3 $ 1,692.7 Foreign exchange revenues 268.9 249.6 513.0 485.6 Other revenues 16.5 15.4 34.5 31.3 1,101.5 1,132.1 2,139.8 2,209.6 Consumer-to-Business: Transaction fees 151.6 139.4 303.0 280.1 Foreign exchange and other revenues 6.3 6.5 12.7 13.0 157.9 145.9 315.7 293.1 Business Solutions: Foreign exchange revenues 87.5 87.7 175.4 178.1 Transaction fees and other revenues 10.1 10.5 20.2 19.5 97.6 98.2 195.6 197.6 Other: Total revenues 26.6 29.4 53.4 56.1 Total consolidated revenues $ 1,383.6 $ 1,405.6 $ 2,704.5 $ 2,756.4 Operating income/(loss): Consumer-to-Consumer $ 256.6 $ 257.5 $ 496.8 $ 504.5 Consumer-to-Business (a) (6.4 ) 23.6 23.1 53.4 Business Solutions (0.4 ) (3.3 ) 1.7 (6.9 ) Other 1.0 0.5 1.5 (0.7 ) Total consolidated operating income $ 250.8 $ 278.3 $ 523.1 $ 550.3 ____________________ (a) For both the three and six months ended June 30, 2015 , Consumer-to-Business operating income/(loss) included $35.3 million of expenses related to the Paymap Settlement Agreement. For additional information on the Paymap Settlement Agreement, refer to Note 4.</t>
  </si>
  <si>
    <t>Business and Basis of Presentation (Policies)</t>
  </si>
  <si>
    <t>Accounting Policies [Abstract]</t>
  </si>
  <si>
    <t>Basis of Presentation</t>
  </si>
  <si>
    <t>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June 30, 2015 and for all periods presented. These condensed consolidated financial statements should be read in conjunction with the Company's consolidated financial statements within the Company's Annual Report on Form 10-K for the year ended December 31, 2014 . Consistent with industry practice, the accompanying Condensed Consolidated Balance Sheets are unclassified due to the short-term nature of the Company's settlement obligations contrasted with the Company's ability to invest cash awaiting settlement in long-term investment securitie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ese estimates.</t>
  </si>
  <si>
    <t>New Accounting Pronouncements</t>
  </si>
  <si>
    <t>New Accounting Pronouncements In May 2014, the Financial Accounting Standards Board issued a new accounting pronouncement regarding revenue from contracts with customers. This new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The Company is required to adopt the new standard on January 1, 2018. Management is currently evaluating the potential impact that the adoption of this standard will have on the Company's financial position, results of operations, and related disclosures. In April 2015, the Financial Accounting Standards Board issued guidance on the financial statement presentation of debt issuance costs. This update requires capitalized debt issuance costs to be presented as a reduction to the carrying value of debt instead of being classified as a deferred charge, as currently required. The Company is required to adopt the new standard on January 1, 2016, with adoption retroactive for all periods presented. This update will not have a material impact on the presentation of the Company’s financial position, results of operations, and related disclosures.</t>
  </si>
  <si>
    <t>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the unamortized compensation expense and assumed tax benefits of options and restricted stock are available to acquire shares at an average market price throughout the period, and therefore, reduce the dilutive effect.</t>
  </si>
  <si>
    <t>Investment Securities</t>
  </si>
  <si>
    <t>Investment securities included in "Settlement assets" in the Company's Condensed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 Generally, these securities are used by the Company for short-term liquidity needs and are held for short periods of time, typically less than 30 days. The Company is required to hold highly-rated, investment grade securities and such investments are restricted to satisfy outstanding settlement obligations in accordance with applicable state and foreign country requirements. During the second quarter of 2015, the Company invested in an interest bearing time deposit, with a maturity of less than 6 months . The fair value of this investment, which is included in "Other assets" in the Company's Condensed Consolidated Balance Sheets, was $100.0 million as of June 30, 2015.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income or loss, net of related deferred taxes. Gains and losses on investments are calculated using the specific-identification method and are recognized during the period in which the investment is sold or when an investment experiences an other-than-temporary decline in value. Proceeds from the sale and maturity of available-for-sale securities during the six months ended June 30, 2015 and 2014 were $7.8 billion and $9.5 billion , respectively.</t>
  </si>
  <si>
    <t>Foreign Currency -- Consumer-to-Consumer</t>
  </si>
  <si>
    <t>Foreign Currency — Consumer-to-Consumer The Company's policy is to use longer-term foreign currency forward contracts, with maturities of up to 36 months at inception and a targeted weighted-average maturity of approximately one year, to mitigate some of the risk that changes in foreign currency exchange rates compared to the United States dollar could have on forecasted revenues denominated in other currencies related to its business. As of June 30, 2015 ,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ccordingly, all changes in the fair value of the hedges not considered effective or portions of the hedge that are excluded from the measure of effectiveness are recognized immediately in "Derivative gains/(losses), net" within the Company's Condensed Consolidated Statements of Income. The Company also uses short duration foreign currency forward contracts, generally with maturities from a few days up to one month,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si>
  <si>
    <t>Foreign Currency -- Business Solutions</t>
  </si>
  <si>
    <t>Foreign Currency — Business Solu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its cross-currency payments operations, which primarily include spot exchanges of currency in addition to forwards and options. The resulting foreign exchange revenues from the total portfolio of positions comprise Business Solutions foreign exchange revenues. None of the derivative contracts used in Business Solutions operations are designated as accounting hedges. The duration of these derivative contracts at inception is generally less than one year.</t>
  </si>
  <si>
    <t>Interest Rate Hedging -- Corporate</t>
  </si>
  <si>
    <t>Interest Rate Hedging — Corporate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densed Consolidated Balance Sheets and "Interest expense" in the Condensed Consolidated Statements of Income has been adjusted to include the effects of interest accrued on the swaps. 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densed Consolidated Balance Sheets.</t>
  </si>
  <si>
    <t>Earnings Per Share (Tables)</t>
  </si>
  <si>
    <t>Schedule of diluted weighted-average shares outstanding</t>
  </si>
  <si>
    <t>The following table provides the calculation of diluted weighted-average shares outstanding (in millions): Three Months Ended Six Months Ended 2015 2014 2015 2014 Basic weighted-average shares outstanding 515.2 537.1 518.1 541.5 Common stock equivalents 4.6 2.8 4.4 3.1 Diluted weighted-average shares outstanding 519.8 539.9 522.5 544.6</t>
  </si>
  <si>
    <t>Fair Value Measurements (Tables)</t>
  </si>
  <si>
    <t>Fair value measurements of assets and liabilities</t>
  </si>
  <si>
    <t>The following tables reflect assets and liabilities that were measured at fair value on a recurring basis (in millions): Fair Value Measurement Using Assets/ Liabilities at Fair Value June 30, 2015 Level 1 Level 2 Level 3 Assets: Settlement assets: State and municipal debt securities $ — $ 1,131.5 $ — $ 1,131.5 State and municipal variable rate demand notes — 247.9 — 247.9 Corporate and other debt securities — 50.4 — 50.4 Other assets: Derivatives — 411.0 — 411.0 Time deposit — 100.0 — 100.0 Total assets $ — $ 1,940.8 $ — $ 1,940.8 Liabilities: Derivatives $ — $ 291.9 $ — $ 291.9 Total liabilities $ — $ 291.9 $ — $ 291.9 Fair Value Measurement Using Assets/ Liabilities at Fair Value December 31, 2014 Level 1 Level 2 Level 3 Assets: Settlement assets: State and municipal debt securities $ — $ 1,038.1 $ — $ 1,038.1 State and municipal variable rate demand notes — 316.8 — 316.8 Corporate and other debt securities — 70.5 — 70.5 Short-term state and municipal bond mutual fund 47.1 — — 47.1 Other assets: Derivatives — 423.0 — 423.0 Total assets $ 47.1 $ 1,848.4 $ — $ 1,895.5 Liabilities: Derivatives $ — $ 317.1 $ — $ 317.1 Total liabilities $ — $ 317.1 $ — $ 317.1</t>
  </si>
  <si>
    <t>Settlement Assets and Obligations and Non-Settlement Related Investments (Tables)</t>
  </si>
  <si>
    <t>Settlement Assets and Obligations</t>
  </si>
  <si>
    <t>Settlement assets and obligations consisted of the following (in millions): June 30, December 31, Settlement assets: Cash and cash equivalents $ 1,001.1 $ 834.3 Receivables from selling agents and Business Solutions customers 1,059.5 1,006.9 Investment securities 1,429.8 1,472.5 $ 3,490.4 $ 3,313.7 Settlement obligations: Money transfer, money order and payment service payables $ 2,532.0 $ 2,356.7 Payables to agents 958.4 957.0 $ 3,490.4 $ 3,313.7</t>
  </si>
  <si>
    <t>Components of investment securities</t>
  </si>
  <si>
    <t>The components of investment securities are as follows (in millions): June 30, 2015 Amortized Cost Fair Value Gross Unrealized Gains Gross Unrealized Losses Net Unrealized Gains/(Losses) Settlement assets: State and municipal debt securities (a) $ 1,126.7 $ 1,131.5 $ 9.3 $ (4.5 ) $ 4.8 State and municipal variable rate demand notes 247.9 247.9 — — — Corporate and other debt securities 50.4 50.4 — — — $ 1,425.0 $ 1,429.8 $ 9.3 $ (4.5 ) $ 4.8 Other assets: Time deposit 100.0 100.0 — — — $ 1,525.0 $ 1,529.8 $ 9.3 $ (4.5 ) $ 4.8 December 31, 2014 Amortized Cost Fair Value Gross Unrealized Gains Gross Unrealized Losses Net Unrealized Gains/(Losses) Settlement assets: State and municipal debt securities (a) $ 1,024.2 $ 1,038.1 $ 15.1 $ (1.2 ) $ 13.9 State and municipal variable rate demand notes 316.8 316.8 — — — Corporate and other debt securities 70.5 70.5 0.1 (0.1 ) — Short-term state and municipal bond mutual fund 47.1 47.1 — — — $ 1,458.6 $ 1,472.5 $ 15.2 $ (1.3 ) $ 13.9 ____________________ (a) The majority of these securities are fixed-rate instruments.</t>
  </si>
  <si>
    <t>Contractual maturities of investment securities</t>
  </si>
  <si>
    <t>The following summarizes the contractual maturities of settlement-related debt securities as of June 30, 2015 (in millions): Fair Value Due within 1 year $ 186.6 Due after 1 year through 5 years 519.9 Due after 5 years through 10 years 493.7 Due after 10 years 229.6 $ 1,429.8</t>
  </si>
  <si>
    <t>Stockholders' Equity (Tables)</t>
  </si>
  <si>
    <t>Components of accumulated other comprehensive loss, net of tax</t>
  </si>
  <si>
    <t>The following table summarizes the components of accumulated other comprehensive loss, net of tax (in millions). All amounts reclassified from accumulated other comprehensive loss affect the line items as indicated below within the Condensed Consolidated Statements of Income. Three Months Ended Six Months Ended 2015 2014 2015 2014 Unrealized gains on investment securities, beginning of period $ 9.9 $ 6.9 $ 8.9 $ 4.1 Unrealized gains/(losses) (9.6 ) 6.7 (7.3 ) 13.8 Tax (expense)/benefit 3.6 (2.4 ) 2.7 (5.0 ) Reclassification of gains into "Other revenues" (1.2 ) (0.6 ) (1.8 ) (3.0 ) Reclassification of gains into "Interest income" — — — (0.2 ) Tax expense related to reclassifications 0.4 0.2 0.6 1.1 Net unrealized gains/(losses) on investment securities (6.8 ) 3.9 (5.8 ) 6.7 Unrealized gains on investment securities, end of period $ 3.1 $ 10.8 $ 3.1 $ 10.8 Unrealized gains/(losses) on hedging activities, beginning of period $ 89.2 $ (31.4 ) $ 48.6 $ (33.0 ) Unrealized gains/(losses) (19.8 ) (3.7 ) 38.4 (1.4 ) Tax (expense)/benefit 0.4 1.7 (2.7 ) (0.2 ) Reclassification of (gains)/losses into "Transaction fees" (14.2 ) 2.8 (25.5 ) 2.9 Reclassification of (gains)/losses into "Foreign exchange revenues" (5.9 ) 1.1 (10.3 ) 1.1 Reclassification of losses into "Interest expense" 0.9 0.9 1.8 1.8 Tax expense/(benefit) related to reclassifications 0.4 (0.6 ) 0.7 (0.4 ) Net unrealized gains/(losses) on hedging activities (38.2 ) 2.2 2.4 3.8 Unrealized gains/(losses) on hedging activities, end of period $ 51.0 $ (29.2 ) $ 51.0 $ (29.2 ) Foreign currency translation adjustments, beginning of period $ (51.8 ) $ (28.6 ) $ (49.2 ) $ (21.6 ) Foreign currency translation adjustments (1.7 ) (0.3 ) (4.3 ) (11.1 ) Tax benefit — 0.1 — 3.9 Net foreign currency translation adjustments (1.7 ) (0.2 ) (4.3 ) (7.2 ) Foreign currency translation adjustments, end of period $ (53.5 ) $ (28.8 ) $ (53.5 ) $ (28.8 ) Defined benefit pension plan adjustments, beginning of period $ (125.4 ) $ (116.9 ) $ (127.2 ) $ (118.5 ) Reclassification of losses into "Cost of services" 2.8 2.6 5.7 5.2 Tax benefit related to reclassifications and other (1.5 ) (1.0 ) (2.6 ) (2.0 ) Net defined benefit pension plan adjustments 1.3 1.6 3.1 3.2 Defined benefit pension plan adjustments, end of period $ (124.1 ) $ (115.3 ) $ (124.1 ) $ (115.3 ) Accumulated other comprehensive loss, end of period $ (123.5 ) $ (162.5 ) $ (123.5 ) $ (162.5 )</t>
  </si>
  <si>
    <t>Employee Benefit Plan (Tables)</t>
  </si>
  <si>
    <t>Components of net periodic benefit cost for the Plan</t>
  </si>
  <si>
    <t>The following table provides the components of net periodic benefit cost for the Plan (in millions): Three Months Ended Six Months Ended 2015 2014 2015 2014 Interest cost $ 3.0 $ 3.4 $ 5.9 $ 6.8 Expected return on plan assets (5.1 ) (5.0 ) (10.2 ) (10.1 ) Amortization of actuarial loss 2.8 2.6 5.7 5.2 Net periodic benefit cost $ 0.7 $ 1.0 $ 1.4 $ 1.9</t>
  </si>
  <si>
    <t>Derivatives (Tables)</t>
  </si>
  <si>
    <t>Notional amounts of foreign currency forward contracts</t>
  </si>
  <si>
    <t>The aggregate equivalent United States dollar notional amounts of foreign currency forward contracts as of June 30, 2015 were as follows (in millions): Contracts designated as hedges: Euro $ 372.1 Canadian dollar 110.2 British pound 85.6 Australian dollar 50.0 Swiss franc 42.8 Other 91.6 Contracts not designated as hedges: Euro $ 227.8 British pound 104.1 Canadian dollar 72.9 Australian dollar 30.6 Other (a) 172.0 ____________________ (a) Comprised of exposures to 21 different currencies. None of these individual currency exposures is greater than $25 million .</t>
  </si>
  <si>
    <t>Fair value of derivatives</t>
  </si>
  <si>
    <t>The following table summarizes the fair value of derivatives reported in the Condensed Consolidated Balance Sheets as of June 30, 2015 and December 31, 2014 (in millions): Derivative Assets Derivative Liabilities Fair Value Fair Value Balance Sheet Location June 30, December 31, Balance Sheet Location June 30, December 31, Derivatives — hedges: Interest rate fair value hedges — Corporate Other assets $ 7.8 $ 3.5 Other liabilities $ — $ 1.9 Foreign currency cash flow hedges — Consumer-to-Consumer Other assets 71.2 66.1 Other liabilities 5.1 3.5 Total $ 79.0 $ 69.6 $ 5.1 $ 5.4 Derivatives — undesignated: Foreign currency — Business Solutions Other assets $ 328.7 $ 349.4 Other liabilities $ 285.9 $ 310.2 Foreign currency — Consumer-to-Consumer Other assets 3.3 4.0 Other liabilities 0.9 1.5 Total $ 332.0 $ 353.4 $ 286.8 $ 311.7 Total derivatives $ 411.0 $ 423.0 $ 291.9 $ 317.1</t>
  </si>
  <si>
    <t>Gross and net fair value of derivative assets and liabilities</t>
  </si>
  <si>
    <t xml:space="preserve">The following tables summarize the gross and net fair value of derivative assets and liabilities as of June 30, 2015 and December 31, 2014 (in millions): Offsetting of Derivative Assets June 30, 2015 Gross Amounts of Recognized Asset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214.8 $ — $ 214.8 $ (114.9 ) $ 99.9 Derivatives that are not or may not be subject to master netting arrangement or similar agreement 196.2 Total $ 411.0 December 31, 2014 Derivatives subject to a master netting arrangement or similar agreement $ 255.1 $ — $ 255.1 $ (134.8 ) $ 120.3 Derivatives that are not or may not be subject to master netting arrangement or similar agreement 167.9 Total $ 423.0 Offsetting of Derivative Liabilities June 30, 2015 Gross Amounts of Recognized Liabilitie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171.1 $ — $ 171.1 $ (114.9 ) $ 56.2 Derivatives that are not or may not be subject to master netting arrangement or similar agreement 120.8 Total $ 291.9 December 31, 2014 Derivatives subject to a master netting arrangement or similar agreement $ 169.3 $ — $ 169.3 $ (134.8 ) $ 34.5 Derivatives that are not or may not be subject to master netting arrangement or similar agreement 147.8 Total $ 317.1 </t>
  </si>
  <si>
    <t>Location and amount of gains/(losses) from hedging activities</t>
  </si>
  <si>
    <t>Fair Value Hedges The following table presents the location and amount of gains/(losses) from fair value hedges for the three months ended June 30, 2015 and 2014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June 30, June 30, Hedged Item June 30, June 30, June 30, 2015 June 30, 2014 Interest rate contracts Interest expense $ (0.3 ) $ 7.0 Fixed-rate debt Interest expense $ 3.5 $ (4.2 ) Interest expense $ (0.1 ) $ (0.1 ) Total gain/ (loss) $ (0.3 ) $ 7.0 $ 3.5 $ (4.2 ) $ (0.1 ) $ (0.1 ) The following table presents the location and amount of gains/(losses) from fair value hedges for the six months ended June 30, 2015 and 2014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June 30, June 30, Hedged Item June 30, June 30, June 30, 2015 June 30, 2014 Interest rate contracts Interest expense $ 10.6 $ 10.8 Fixed-rate debt Interest expense $ (4.0 ) $ (4.5 ) Interest expense $ 0.6 $ (0.3 ) Total gain/ (loss) $ 10.6 $ 10.8 $ (4.0 ) $ (4.5 ) $ 0.6 $ (0.3 ) Cash Flow Hedges The following table presents the location and amount of gains/(losses) from cash flow hedges for the three months ended June 30, 2015 and 2014 (in millions): Gain/(Loss) Recognized in OCI on Derivatives (Effective Portion) Gain/(Loss) Reclassified from Accumulated OCI into Income (Effective Portion) Gain/(Loss) Recognized in Income on Derivatives (Ineffective Portion and Amount Excluded from Effectiveness Testing) (b) Amount Income Statement Location Amount Income Statement Location Amount Derivatives June 30, 2015 June 30, 2014 June 30, 2015 June 30, 2014 June 30, 2015 June 30, 2014 Foreign currency contracts $ (19.8 ) $ (3.7 ) Revenue $ 20.1 $ (3.9 ) Derivative gains/(losses), net $ 0.8 $ (1.0 ) Interest rate contracts (c) — — Interest expense (0.9 ) (0.9 ) Interest expense — — Total gain/(loss) $ (19.8 ) $ (3.7 ) $ 19.2 $ (4.8 ) $ 0.8 $ (1.0 ) The following table presents the location and amount of gains/(losses) from cash flow hedges for the six months ended June 30, 2015 and 2014 (in millions): Gain/(Loss) Recognized in OCI on Derivatives (Effective Portion) Gain/(Loss) Reclassified from Accumulated OCI into Income (Effective Portion) Gain/(Loss) Recognized in Income on Derivatives (Ineffective Portion and Amount Excluded from Effectiveness Testing) (b) Amount Income Statement Location Amount Income Statement Location Amount Derivatives June 30, 2015 June 30, 2014 June 30, 2015 June 30, 2014 June 30, 2015 June 30, 2014 Foreign currency contracts $ 38.4 $ (1.4 ) Revenue $ 35.8 $ (4.0 ) Derivative gains/(losses), net $ — $ (1.6 ) Interest rate contracts (c) — — Interest expense (1.8 ) (1.8 ) Interest expense — — Total gain/(loss) $ 38.4 $ (1.4 ) $ 34.0 $ (5.8 ) $ — $ (1.6 ) Undesignated Hedges The following table presents the location and amount of net gains/(losses) from undesignated hedges for the three and six months ended June 30, 2015 and 2014 (in millions): Gain/(Loss) Recognized in Income on Derivatives (d) Income Statement Location Amount Three Months Ended Six Months Ended Derivatives 2015 2014 2015 2014 Foreign currency contracts (e) Selling, general and administrative $ (11.2 ) $ 0.8 $ 16.1 $ (0.8 ) Foreign currency contracts (f) Derivative gains/(losses), net (0.8 ) (1.0 ) 1.0 (1.0 ) Total gain/(loss) $ (12.0 ) $ (0.2 ) $ 17.1 $ (1.8 ) ____________________ (a) The gain/(loss) of $3.5 million and $(4.2) million in the three months ended June 30, 2015 and 2014 , respectively, consisted of a gain/(loss) in value on the debt of $0.4 million and $(6.9) million , respectively, and amortization of hedge accounting adjustments of $3.1 million and $2.7 million , respectively. The loss of $4.0 million and $4.5 million in the six months ended June 30, 2015 and 2014 , respectively, was comprised of a loss in value of debt of $11.2 million and $10.5 million , respectively, and amortization of hedge accounting adjustments of $7.2 million and $6.0 million , respectively. (b) The portion of the change in fair value of a derivative excluded from the effectiveness assessment for foreign currency forward contracts designated as cash flow hedges represents the difference between changes in forward rates and spot rates. (c) The Company uses derivatives to hedge the forecasted issuance of fixed-rate debt and records the effective portion of the derivative's fair value in "Accumulated other comprehensive loss" in the Condensed Consolidated Balance Sheets. These amounts are reclassified to "Interest expense" in the Condensed Consolidated Statements of Income over the life of the related notes. (d)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e) The Company uses foreign currency forward contracts to offset foreign exchange rate fluctuations on settlement assets and obligations as well as certain foreign currency denominated positions. Foreign exchange gains/(losses) on settlement assets and obligations and cash balances, not including amounts related to derivatives activity as displayed above and included in "Selling, general, and administrative" in the Condensed Consolidated Statements of Income, were $8.0 million and $(4.2) million for the three months ended June 30, 2015 and 2014 , respectively, and $(21.5) million and $(5.0) million for the six months ended June 30, 2015 and 2014 , respectively. (f) The derivative contracts used in the Company's revenue hedging program are not designated as hedges in the final month of the contract</t>
  </si>
  <si>
    <t>Borrowings (Tables)</t>
  </si>
  <si>
    <t xml:space="preserve">The Company's outstanding borrowings consisted of the following (in millions): Notes: June 30, 2015 December 31, 2014 Floating rate notes (effective rate of 1.3%) due 2015 $ 250.0 $ 250.0 2.375% notes due 2015 (a) 250.0 250.0 5.930% notes due 2016 (a) 1,000.0 1,000.0 2.875% notes (effective rate of 2.0%) due 2017 500.0 500.0 3.650% notes due 2018 (a) 400.0 400.0 3.350% notes due 2019 (a) 250.0 250.0 5.253% notes (effective rate of 4.6%) due 2020 324.9 324.9 6.200% notes due 2036 (a) 500.0 500.0 6.200% notes due 2040 (a) 250.0 250.0 Other borrowings 5.5 5.6 Total borrowings at par value 3,730.4 3,730.5 Fair value hedge accounting adjustments, net (b) 9.3 5.3 Unamortized discount, net (13.9 ) (15.4 ) Total borrowings at carrying value (c) $ 3,725.8 $ 3,720.4 ____________________ (a) The difference between the stated interest rate and the effective interest rate is not significant. (b)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nterest to differ from the notes' stated rate. (c) As of June 30, 2015 , the Company's weighted-average effective rate on total borrowings was approximately 4.4% . </t>
  </si>
  <si>
    <t>Borrowings maturities</t>
  </si>
  <si>
    <t>The following summarizes the Company's maturities of borrowings at par value as of June 30, 2015 (in millions): Due within 1 year $ 500.0 Due after 1 year through 2 years 1,005.5 Due after 2 years through 3 years 500.0 Due after 3 years through 4 years 650.0 Due after 4 years through 5 years 324.9 Due after 5 years 750.0</t>
  </si>
  <si>
    <t>Segments (Tables)</t>
  </si>
  <si>
    <t>Segment results</t>
  </si>
  <si>
    <t>The following table presents the Company's reportable segment results for the three and six months ended June 30, 2015 and 2014 (in millions): Three Months Ended Six Months Ended 2015 2014 2015 2014 Revenues: Consumer-to-Consumer: Transaction fees $ 816.1 $ 867.1 $ 1,592.3 $ 1,692.7 Foreign exchange revenues 268.9 249.6 513.0 485.6 Other revenues 16.5 15.4 34.5 31.3 1,101.5 1,132.1 2,139.8 2,209.6 Consumer-to-Business: Transaction fees 151.6 139.4 303.0 280.1 Foreign exchange and other revenues 6.3 6.5 12.7 13.0 157.9 145.9 315.7 293.1 Business Solutions: Foreign exchange revenues 87.5 87.7 175.4 178.1 Transaction fees and other revenues 10.1 10.5 20.2 19.5 97.6 98.2 195.6 197.6 Other: Total revenues 26.6 29.4 53.4 56.1 Total consolidated revenues $ 1,383.6 $ 1,405.6 $ 2,704.5 $ 2,756.4 Operating income/(loss): Consumer-to-Consumer $ 256.6 $ 257.5 $ 496.8 $ 504.5 Consumer-to-Business (a) (6.4 ) 23.6 23.1 53.4 Business Solutions (0.4 ) (3.3 ) 1.7 (6.9 ) Other 1.0 0.5 1.5 (0.7 ) Total consolidated operating income $ 250.8 $ 278.3 $ 523.1 $ 550.3 ____________________ (a) For both the three and six months ended June 30, 2015 , Consumer-to-Business operating income/(loss) included $35.3 million of expenses related to the Paymap Settlement Agreement. For additional information on the Paymap Settlement Agreement, refer to Note 4.</t>
  </si>
  <si>
    <t>Business and Basis of Presentation (Details Numeric) - Jun. 30, 2015 $ in Millions</t>
  </si>
  <si>
    <t>USD ($)CountryAndTerritory</t>
  </si>
  <si>
    <t>Minimum number of countries and territories where services are primarily available through a network of agent locations | CountryAndTerritory</t>
  </si>
  <si>
    <t>Net assets subject to limitations</t>
  </si>
  <si>
    <t>Earnings Per Share (Details) - shares shares in Millions</t>
  </si>
  <si>
    <t>Weighted-average shares outstanding, diluted [Abstract]</t>
  </si>
  <si>
    <t>Basic weighted-average shares outstanding (shares)</t>
  </si>
  <si>
    <t>Common stock equivalents (shares)</t>
  </si>
  <si>
    <t>Diluted weighted-average shares outstanding (shares)</t>
  </si>
  <si>
    <t>Earnings Per Share (Details Numeric) - shares shares in Millions</t>
  </si>
  <si>
    <t>Anti-dilutive outstanding options excluded from diluted EPS calculation (shares)</t>
  </si>
  <si>
    <t>Fair Value Measurements (Details) - USD ($) $ in Millions</t>
  </si>
  <si>
    <t>Assets:</t>
  </si>
  <si>
    <t>Recurring [Member]</t>
  </si>
  <si>
    <t>Recurring [Member] | State and municipal debt securities [Member]</t>
  </si>
  <si>
    <t>Recurring [Member] | State and municipal variable rate demand notes [Member]</t>
  </si>
  <si>
    <t>Recurring [Member] | Corporate and other debt securities [Member]</t>
  </si>
  <si>
    <t>Recurring [Member] | Short-term state and municipal bond mutual fund [Member]</t>
  </si>
  <si>
    <t>Recurring [Member] | Time Deposit [Member]</t>
  </si>
  <si>
    <t>Recurring [Member] | Level 1 [Member]</t>
  </si>
  <si>
    <t>Recurring [Member] | Level 1 [Member] | State and municipal debt securities [Member]</t>
  </si>
  <si>
    <t>Recurring [Member] | Level 1 [Member] | State and municipal variable rate demand notes [Member]</t>
  </si>
  <si>
    <t>Recurring [Member] | Level 1 [Member] | Corporate and other debt securities [Member]</t>
  </si>
  <si>
    <t>Recurring [Member] | Level 1 [Member] | Short-term state and municipal bond mutual fund [Member]</t>
  </si>
  <si>
    <t>Recurring [Member] | Level 1 [Member] | Time Deposit [Member]</t>
  </si>
  <si>
    <t>Recurring [Member] | Level 2 [Member]</t>
  </si>
  <si>
    <t>Recurring [Member] | Level 2 [Member] | State and municipal debt securities [Member]</t>
  </si>
  <si>
    <t>Recurring [Member] | Level 2 [Member] | State and municipal variable rate demand notes [Member]</t>
  </si>
  <si>
    <t>Recurring [Member] | Level 2 [Member] | Corporate and other debt securities [Member]</t>
  </si>
  <si>
    <t>Recurring [Member] | Level 2 [Member] | Short-term state and municipal bond mutual fund [Member]</t>
  </si>
  <si>
    <t>Recurring [Member] | Level 2 [Member] | Time Deposit [Member]</t>
  </si>
  <si>
    <t>Recurring [Member] | Level 3 [Member]</t>
  </si>
  <si>
    <t>Recurring [Member] | Level 3 [Member] | State and municipal debt securities [Member]</t>
  </si>
  <si>
    <t>Recurring [Member] | Level 3 [Member] | State and municipal variable rate demand notes [Member]</t>
  </si>
  <si>
    <t>Recurring [Member] | Level 3 [Member] | Corporate and other debt securities [Member]</t>
  </si>
  <si>
    <t>Recurring [Member] | Level 3 [Member] | Short-term state and municipal bond mutual fund [Member]</t>
  </si>
  <si>
    <t>Recurring [Member] | Level 3 [Member] | Time Deposit [Member]</t>
  </si>
  <si>
    <t>Carrying Value [Member]</t>
  </si>
  <si>
    <t>Fair Value Measurements (Numeric) [Abstract]</t>
  </si>
  <si>
    <t>Notes and other borrowings</t>
  </si>
  <si>
    <t>Fair Value [Member]</t>
  </si>
  <si>
    <t>Commitments and Contingencies (Details Numeric)</t>
  </si>
  <si>
    <t>Jan. 31, 2014USD ($)recommendation</t>
  </si>
  <si>
    <t>Apr. 10, 2014agent_locations</t>
  </si>
  <si>
    <t>Mar. 31, 2015USD ($)</t>
  </si>
  <si>
    <t>Jun. 30, 2015USD ($)</t>
  </si>
  <si>
    <t>Apr. 06, 2010lawsuit</t>
  </si>
  <si>
    <t>May. 01, 2015class_member</t>
  </si>
  <si>
    <t>Mar. 14, 2014agent_locations</t>
  </si>
  <si>
    <t>Jul. 31, 2013class_member</t>
  </si>
  <si>
    <t>Letters of Credit and Bank Guarantees [Abstract]</t>
  </si>
  <si>
    <t>Letters of credit outstanding and bank guarantees</t>
  </si>
  <si>
    <t>Letters of Credit, Maximum Maturity Year</t>
  </si>
  <si>
    <t>Letters of credit renewal option</t>
  </si>
  <si>
    <t>1 year</t>
  </si>
  <si>
    <t>State of Arizona [Member]</t>
  </si>
  <si>
    <t>Loss Contingencies [Line Items]</t>
  </si>
  <si>
    <t>Expense reimbursement increments</t>
  </si>
  <si>
    <t>Southern District of Florida [Member]</t>
  </si>
  <si>
    <t>Number of locations subject to subpoena | agent_locations</t>
  </si>
  <si>
    <t>Number of agent locations with seizure warrants | agent_locations</t>
  </si>
  <si>
    <t>Period in which all money transfers sent from certain agent locations were seized</t>
  </si>
  <si>
    <t>10 days</t>
  </si>
  <si>
    <t>District of Colorado [Member]</t>
  </si>
  <si>
    <t>Number of purported class action lawsuits | lawsuit</t>
  </si>
  <si>
    <t>Number of class members who filed appeals | class_member</t>
  </si>
  <si>
    <t>Northern District of Illinois [Member]</t>
  </si>
  <si>
    <t>Settlement fund</t>
  </si>
  <si>
    <t>Consumer Financial Protection Bureau [Member]</t>
  </si>
  <si>
    <t>Restitution payment</t>
  </si>
  <si>
    <t>Civil monetary penalty</t>
  </si>
  <si>
    <t>Primary Recommendations [Member] | State of Arizona [Member]</t>
  </si>
  <si>
    <t>Remedy election period</t>
  </si>
  <si>
    <t>180 days</t>
  </si>
  <si>
    <t>Number of remedies</t>
  </si>
  <si>
    <t>Settlement amount contingently payable for ineffective program implementation</t>
  </si>
  <si>
    <t>Settlement amount for individual recommendation implementation failure</t>
  </si>
  <si>
    <t>Minimum number of primary settlement recommendations | recommendation</t>
  </si>
  <si>
    <t>Secondary Recommendations [Member] | State of Arizona [Member]</t>
  </si>
  <si>
    <t>Money Transfer Transaction Data Analysis Center [Member] | State of Arizona [Member]</t>
  </si>
  <si>
    <t>One-time settlement payment</t>
  </si>
  <si>
    <t>Monthly settlement payment</t>
  </si>
  <si>
    <t>Monthly settlement payment funding period</t>
  </si>
  <si>
    <t>5 years</t>
  </si>
  <si>
    <t>Settlement Assets and Obligations and Non-Settlement Related Investments (Details) - USD ($) $ in Millions</t>
  </si>
  <si>
    <t>Settlement assets:</t>
  </si>
  <si>
    <t>Receivables from selling agents and Business Solutions customers</t>
  </si>
  <si>
    <t>Investment securities</t>
  </si>
  <si>
    <t>Total settlement assets</t>
  </si>
  <si>
    <t>Settlement obligations:</t>
  </si>
  <si>
    <t>Money transfer, money order and payment service payables</t>
  </si>
  <si>
    <t>Payables to agents</t>
  </si>
  <si>
    <t>Total settlement obligations</t>
  </si>
  <si>
    <t>Settlement Assets and Obligations and Non-Settlement Related Investments (Details 1) - USD ($) $ in Millions</t>
  </si>
  <si>
    <t>Schedule of Available-for-sale Securities [Line Items]</t>
  </si>
  <si>
    <t>Amortized Cost</t>
  </si>
  <si>
    <t>Fair Value</t>
  </si>
  <si>
    <t>Gross Unrealized Gains</t>
  </si>
  <si>
    <t>Gross Unrealized Losses</t>
  </si>
  <si>
    <t>Net Unrealized Gains</t>
  </si>
  <si>
    <t>Settlement Asset Marketable Securities [Member]</t>
  </si>
  <si>
    <t>State and municipal debt securities [Member]</t>
  </si>
  <si>
    <t>State and municipal variable rate demand notes [Member]</t>
  </si>
  <si>
    <t>Corporate and other debt securities [Member]</t>
  </si>
  <si>
    <t>Short-term state and municipal bond mutual fund [Member]</t>
  </si>
  <si>
    <t>Time Deposit [Member]</t>
  </si>
  <si>
    <t>The majority of these securities are fixed-rate instruments.</t>
  </si>
  <si>
    <t>Settlement Assets and Obligations and Non-Settlement Related Investments (Details 2) $ in Millions</t>
  </si>
  <si>
    <t>Contractual maturities of debt securities [Abstract]</t>
  </si>
  <si>
    <t>Due within 1 year</t>
  </si>
  <si>
    <t>Due after 1 year through 5 years</t>
  </si>
  <si>
    <t>Due after 5 years through 10 years</t>
  </si>
  <si>
    <t>Due after 10 years</t>
  </si>
  <si>
    <t>Total investment securities - Fair Value</t>
  </si>
  <si>
    <t>Variable rate demand notes [Member]</t>
  </si>
  <si>
    <t>Settlement Assets and Obligations and Non-Settlement Related Investments (Details Numeric) - USD ($) $ in Millions</t>
  </si>
  <si>
    <t>Variable Rate Demand Notes, Maximum Maturity Year</t>
  </si>
  <si>
    <t>Variable Rate Demand Notes, Period of Time Held</t>
  </si>
  <si>
    <t>30 days</t>
  </si>
  <si>
    <t>Time Deposit, Period of Time Held</t>
  </si>
  <si>
    <t>6 months</t>
  </si>
  <si>
    <t>Time Deposit</t>
  </si>
  <si>
    <t>Proceeds from sale and Maturity of Available-for-sale Securities</t>
  </si>
  <si>
    <t>Related Party Transactions (Details Numeric) - USD ($) $ in Millions</t>
  </si>
  <si>
    <t>Equity Method Investee [Member]</t>
  </si>
  <si>
    <t>Commission expense</t>
  </si>
  <si>
    <t>Stockholders' Equity (Details) - USD ($) $ in Millions</t>
  </si>
  <si>
    <t>Unrealized gains on investment securities:</t>
  </si>
  <si>
    <t>Unrealized gains on investment securities, beginning of period</t>
  </si>
  <si>
    <t>Unrealized gains/(losses)</t>
  </si>
  <si>
    <t>Tax (expense)/benefit</t>
  </si>
  <si>
    <t>Reclassification of gains into Other revenues</t>
  </si>
  <si>
    <t>Reclassification of gains into Interest income</t>
  </si>
  <si>
    <t>Tax expense related to reclassifications</t>
  </si>
  <si>
    <t>Net unrealized gains/(losses) on investment securities</t>
  </si>
  <si>
    <t>Unrealized gains on investment securities, end of period</t>
  </si>
  <si>
    <t>Unrealized gains/(losses) on hedging activities:</t>
  </si>
  <si>
    <t>Unrealized gains/(losses) on hedging activities, beginning of period</t>
  </si>
  <si>
    <t>Reclassification of (gains)/losses into Transaction fees</t>
  </si>
  <si>
    <t>Reclassification of (gains)/losses into Foreign exchange revenues</t>
  </si>
  <si>
    <t>Reclassification of losses into Interest expense</t>
  </si>
  <si>
    <t>Tax expense/(benefit) related to reclassifications</t>
  </si>
  <si>
    <t>Net unrealized gains/(losses) on hedging activities</t>
  </si>
  <si>
    <t>Unrealized gains/(losses) on hedging activities, end of period</t>
  </si>
  <si>
    <t>Foreign currency translation adjustments:</t>
  </si>
  <si>
    <t>Foreign currency translation adjustments, beginning of period</t>
  </si>
  <si>
    <t>Tax benefit</t>
  </si>
  <si>
    <t>Net foreign currency translation adjustments</t>
  </si>
  <si>
    <t>Foreign currency translation adjustments, end of period</t>
  </si>
  <si>
    <t>Defined benefit pension plan adjustments:</t>
  </si>
  <si>
    <t>Defined benefit pension plan adjustments, beginning of period</t>
  </si>
  <si>
    <t>Reclassification of losses into Cost of services</t>
  </si>
  <si>
    <t>Tax benefit related to reclassifications and other</t>
  </si>
  <si>
    <t>Net defined benefit pension plan adjustments</t>
  </si>
  <si>
    <t>Defined benefit pension plan adjustments, end of period</t>
  </si>
  <si>
    <t>Accumulated other comprehensive loss, end of period</t>
  </si>
  <si>
    <t>Stockholders' Equity (Details Numeric) - USD ($) $ / shares in Units, shares in Millions, $ in Millions</t>
  </si>
  <si>
    <t>Jul. 16, 2015</t>
  </si>
  <si>
    <t>Mar. 31, 2015</t>
  </si>
  <si>
    <t>Mar. 31, 2014</t>
  </si>
  <si>
    <t>Cash dividends declared</t>
  </si>
  <si>
    <t>Stock repurchased and retired, publicly announced authorizations, shares</t>
  </si>
  <si>
    <t>Stock repurchased and retired, publicly announced authorizations, value excluding commissions</t>
  </si>
  <si>
    <t>Stock repurchased and retired, publicly announced authorizations, average cost per share excluding commissions</t>
  </si>
  <si>
    <t>Remaining amount available under share repurchase authorization through December 31, 2017</t>
  </si>
  <si>
    <t>Subsequent Event [Line Items]</t>
  </si>
  <si>
    <t>Subsequent Event [Member]</t>
  </si>
  <si>
    <t>Employee Benefit Plan (Details) - USD ($) $ in Millions</t>
  </si>
  <si>
    <t>Interest cost</t>
  </si>
  <si>
    <t>Expected return on plan assets</t>
  </si>
  <si>
    <t>Amortization of actuarial loss</t>
  </si>
  <si>
    <t>Net periodic benefit cost</t>
  </si>
  <si>
    <t>Employee Benefit Plan (Details Numeric) - USD ($) $ in Millions</t>
  </si>
  <si>
    <t>Unfunded pension obligation</t>
  </si>
  <si>
    <t>Derivatives (Details) - Jun. 30, 2015 $ in Millions</t>
  </si>
  <si>
    <t>USD ($)currency</t>
  </si>
  <si>
    <t>Designated as hedges [Member] | Euro [Member]</t>
  </si>
  <si>
    <t>Notional amounts of foreign currency forward contracts [Abstract]</t>
  </si>
  <si>
    <t>Notional amounts</t>
  </si>
  <si>
    <t>Designated as hedges [Member] | Canadian dollar [Member]</t>
  </si>
  <si>
    <t>Designated as hedges [Member] | British pound [Member]</t>
  </si>
  <si>
    <t>Designated as hedges [Member] | Australian dollar [Member]</t>
  </si>
  <si>
    <t>Designated as hedges [Member] | Swiss franc [Member]</t>
  </si>
  <si>
    <t>Designated as hedges [Member] | Other [Member]</t>
  </si>
  <si>
    <t>Not designated as hedges [Member] | Euro [Member]</t>
  </si>
  <si>
    <t>Not designated as hedges [Member] | Canadian dollar [Member]</t>
  </si>
  <si>
    <t>Not designated as hedges [Member] | British pound [Member]</t>
  </si>
  <si>
    <t>Not designated as hedges [Member] | Australian dollar [Member]</t>
  </si>
  <si>
    <t>Not designated as hedges [Member] | Other [Member]</t>
  </si>
  <si>
    <t>Number of currency exposures within 'Other' | currency</t>
  </si>
  <si>
    <t>Maximum individual currency exposure within 'Other'</t>
  </si>
  <si>
    <t>Comprised of exposures to 21 different currencies. None of these individual currency exposures is greater than $25 million.</t>
  </si>
  <si>
    <t>Derivatives (Details 1) - USD ($) $ in Millions</t>
  </si>
  <si>
    <t>Derivatives, Fair Value [Abstract]</t>
  </si>
  <si>
    <t>Derivative Assets</t>
  </si>
  <si>
    <t>Derivative Liabilities</t>
  </si>
  <si>
    <t>Designated hedges [Member]</t>
  </si>
  <si>
    <t>Designated hedges [Member] | Other Assets [Member] | Interest rate fair value hedges - Corporate [Member]</t>
  </si>
  <si>
    <t>Designated hedges [Member] | Other Liabilities [Member] | Interest rate fair value hedges - Corporate [Member]</t>
  </si>
  <si>
    <t>Designated hedges [Member] | Consumer-to-Consumer [Member] | Other Assets [Member] | Foreign currency contracts [Member]</t>
  </si>
  <si>
    <t>Designated hedges [Member] | Consumer-to-Consumer [Member] | Other Liabilities [Member] | Foreign currency contracts [Member]</t>
  </si>
  <si>
    <t>Undesignated hedges [Member]</t>
  </si>
  <si>
    <t>Undesignated hedges [Member] | Business Solutions [Member] | Other Assets [Member] | Foreign currency contracts [Member]</t>
  </si>
  <si>
    <t>Undesignated hedges [Member] | Business Solutions [Member] | Other Liabilities [Member] | Foreign currency contracts [Member]</t>
  </si>
  <si>
    <t>Undesignated hedges [Member] | Consumer-to-Consumer [Member] | Other Assets [Member] | Foreign currency contracts [Member]</t>
  </si>
  <si>
    <t>Undesignated hedges [Member] | Consumer-to-Consumer [Member] | Other Liabilities [Member] | Foreign currency contracts [Member]</t>
  </si>
  <si>
    <t>Derivatives (Details 2) - USD ($) $ in Millions</t>
  </si>
  <si>
    <t>Offsetting Derivative Assets [Line Items]</t>
  </si>
  <si>
    <t>Gross Amounts of Recognized Assets</t>
  </si>
  <si>
    <t>Gross Amounts Offset in the Condensed Consolidated Balance Sheets</t>
  </si>
  <si>
    <t>Derivative Asset, Net Amounts Presented in the Condensed Consolidated Balance Sheets</t>
  </si>
  <si>
    <t>Derivatives Not Offset in the Condensed Consolidated Balance Sheets</t>
  </si>
  <si>
    <t>Derivative Asset, Net Amounts</t>
  </si>
  <si>
    <t>Derivative Asset, Not Subject to Netting</t>
  </si>
  <si>
    <t>Derivative Asset, Total</t>
  </si>
  <si>
    <t>Offsetting Derivative Liabilities [Abstract]</t>
  </si>
  <si>
    <t>Gross Amounts of Recognized Liabilities</t>
  </si>
  <si>
    <t>Derivative Liability, Net Amounts Presented in the Condensed Consolidated Balance Sheets</t>
  </si>
  <si>
    <t>Derivative Liability, Net Amounts</t>
  </si>
  <si>
    <t>Derivative Liability, Not Subject to Netting</t>
  </si>
  <si>
    <t>Derivative Liability, Total</t>
  </si>
  <si>
    <t>Derivatives (Details 3) - USD ($) $ in Millions</t>
  </si>
  <si>
    <t>Hedges [Abstract]</t>
  </si>
  <si>
    <t>Gain/(Loss) Recognized in Income on Derivatives (Ineffective Portion and Amount Excluded from Effectiveness Testing)</t>
  </si>
  <si>
    <t>Fair Value Hedges [Member]</t>
  </si>
  <si>
    <t>Gain/(Loss) Recognized in Income on Derivatives</t>
  </si>
  <si>
    <t>Gain/(Loss) Recognized in Income on Related Hedged Item</t>
  </si>
  <si>
    <t>Cash Flow Hedges [Member]</t>
  </si>
  <si>
    <t>[2]</t>
  </si>
  <si>
    <t>Gain/(Loss) Recognized in OCI on Derivatives (Effective Portion)</t>
  </si>
  <si>
    <t>Gain/(Loss) Reclassified from Accumulated OCI into Income (Effective Portion)</t>
  </si>
  <si>
    <t>Interest Rate Contracts [Member] | Cash Flow Hedges [Member]</t>
  </si>
  <si>
    <t>[3]</t>
  </si>
  <si>
    <t>Interest Rate Contracts [Member] | Interest expense [Member] | Fair Value Hedges [Member]</t>
  </si>
  <si>
    <t>Interest Rate Contracts [Member] | Interest expense [Member] | Cash Flow Hedges [Member]</t>
  </si>
  <si>
    <t>Fixed-rate debt [Member] | Interest expense [Member] | Fair Value Hedges [Member]</t>
  </si>
  <si>
    <t>Foreign currency contracts [Member] | Cash Flow Hedges [Member]</t>
  </si>
  <si>
    <t>Foreign currency contracts [Member] | Revenue [Member] | Cash Flow Hedges [Member]</t>
  </si>
  <si>
    <t>Foreign currency contracts [Member] | Derivative gains/(losses), net [Member] | Cash Flow Hedges [Member]</t>
  </si>
  <si>
    <t>Gain/(Loss) Recognized in Income on Undesignated Hedges</t>
  </si>
  <si>
    <t>Undesignated hedges [Member] | Selling, general and administrative [Member]</t>
  </si>
  <si>
    <t>[4]</t>
  </si>
  <si>
    <t>Undesignated hedges [Member] | Derivative gains/(losses), net [Member]</t>
  </si>
  <si>
    <t>[5]</t>
  </si>
  <si>
    <t>The gain/(loss) of $3.5 million and $(4.2) million in the three months ended June 30, 2015 and 2014, respectively, consisted of a gain/(loss) in value on the debt of $0.4 million and $(6.9) million, respectively, and amortization of hedge accounting adjustments of $3.1 million and $2.7 million, respectively. The loss of $4.0 million and $4.5 million in the six months ended June 30, 2015 and 2014, respectively, was comprised of a loss in value of debt of $11.2 million and $10.5 million, respectively, and amortization of hedge accounting adjustments of $7.2 million and $6.0 million, respectively.</t>
  </si>
  <si>
    <t>The portion of the change in fair value of a derivative excluded from the effectiveness assessment for foreign currency forward contracts designated as cash flow hedges represents the difference between changes in forward rates and spot rates</t>
  </si>
  <si>
    <t>The Company uses derivatives to hedge the forecasted issuance of fixed-rate debt and records the effective portion of the derivative's fair value in "Accumulated other comprehensive loss" in the Condensed Consolidated Balance Sheets. These amounts are reclassified to "Interest expense" in the Condensed Consolidated Statements of Income over the life of the related notes</t>
  </si>
  <si>
    <t>The Company uses foreign currency forward contracts to offset foreign exchange rate fluctuations on settlement assets and obligations as well as certain foreign currency denominated positions. Foreign exchange gains/(losses) on settlement assets and obligations and cash balances, not including amounts related to derivatives activity as displayed above and included in "Selling, general, and administrative" in the Condensed Consolidated Statements of Income, were $8.0 million and $(4.2) million for the three months ended June 30, 2015 and 2014, respectively, and $(21.5) million and $(5.0) million for the six months ended June 30, 2015 and 2014, respectively.</t>
  </si>
  <si>
    <t>The derivative contracts used in the Company's revenue hedging program are not designated as hedges in the final month of the contract</t>
  </si>
  <si>
    <t>Derivatives (Details Numeric) - USD ($)</t>
  </si>
  <si>
    <t>Derivative instruments [Line Items]</t>
  </si>
  <si>
    <t>Foreign exchange gains/(losses) on settlement assets and obligations and cash balances</t>
  </si>
  <si>
    <t>Accumulated other comprehensive pre-tax gain to be reclassified into revenue in next 12 months</t>
  </si>
  <si>
    <t>Losses forecasted to be recognized on debt issuance hedges in next 12 months</t>
  </si>
  <si>
    <t>Gain (Loss) on Discontinuation of Foreign Currency Cash Flow Hedge Due to Forecasted Transaction Probable of Not Occurring, Net</t>
  </si>
  <si>
    <t>Business Solutions [Member]</t>
  </si>
  <si>
    <t>Interest Rate Contracts [Member]</t>
  </si>
  <si>
    <t>Interest Rate Contracts [Member] | Notes Payable, 2017 [Member]</t>
  </si>
  <si>
    <t>Interest Rate Contracts [Member] | Notes Payable, 2018 [Member]</t>
  </si>
  <si>
    <t>Interest Rate Contracts [Member] | Notes Payable, 2020 [Member]</t>
  </si>
  <si>
    <t>Gain/(loss) recognized in Income on related hedged item</t>
  </si>
  <si>
    <t>Fair Value Hedges [Member] | Fixed-rate debt [Member] | Interest expense [Member]</t>
  </si>
  <si>
    <t>Gain/(loss) in value of debt</t>
  </si>
  <si>
    <t>Amortization of hedge accounting adjustments</t>
  </si>
  <si>
    <t>Designated as hedges [Member] | Foreign currency contracts [Member] | Consumer-to-Consumer [Member]</t>
  </si>
  <si>
    <t>Derivative policy - contract maturity period maximum</t>
  </si>
  <si>
    <t>36 months</t>
  </si>
  <si>
    <t>Derivative policy - targeted weighted-average maturity</t>
  </si>
  <si>
    <t>Maximum remaining maturity of foreign currency derivatives</t>
  </si>
  <si>
    <t>24 months</t>
  </si>
  <si>
    <t>Derivative weighted-average maturity</t>
  </si>
  <si>
    <t>Not designated as hedges [Member] | Uncollected Settlement Assets and Obligations [Member] | Consumer-to-Consumer [Member]</t>
  </si>
  <si>
    <t>Foreign currency forward contracts maturity range minimum</t>
  </si>
  <si>
    <t>2 days</t>
  </si>
  <si>
    <t>Foreign currency forward contracts maturity range maximum</t>
  </si>
  <si>
    <t>1 month</t>
  </si>
  <si>
    <t>Not designated as hedges [Member] | Foreign currency denominated cash and other asset and liability positions [Member] | Consumer-to-Consumer [Member]</t>
  </si>
  <si>
    <t>Not designated as hedges [Member] | Maximum [Member] | Business Solutions [Member]</t>
  </si>
  <si>
    <t>Borrowings (Details) - USD ($)</t>
  </si>
  <si>
    <t>Total borrowings at par value</t>
  </si>
  <si>
    <t>Fair value hedge accounting adjustments, net</t>
  </si>
  <si>
    <t>Unamortized discount, net</t>
  </si>
  <si>
    <t>Total borrowings at carrying value</t>
  </si>
  <si>
    <t>Floating rate notes (effective rate of 1.3%) due 2015 [Member]</t>
  </si>
  <si>
    <t>Effective interest rate</t>
  </si>
  <si>
    <t>1.30%</t>
  </si>
  <si>
    <t>2.375% notes due 2015 [Member]</t>
  </si>
  <si>
    <t>Stated interest rate</t>
  </si>
  <si>
    <t>2.375%</t>
  </si>
  <si>
    <t>5.930% notes due 2016 [Member]</t>
  </si>
  <si>
    <t>5.93%</t>
  </si>
  <si>
    <t>2.875% notes (effective rate of 2.0%) due 2017 [Member]</t>
  </si>
  <si>
    <t>2.875%</t>
  </si>
  <si>
    <t>2.00%</t>
  </si>
  <si>
    <t>3.650% notes due 2018 [Member]</t>
  </si>
  <si>
    <t>3.65%</t>
  </si>
  <si>
    <t>3.350% notes due 2019 [Member]</t>
  </si>
  <si>
    <t>3.35%</t>
  </si>
  <si>
    <t>5.253% notes (effective rate of 4.6%) due 2020 [Member]</t>
  </si>
  <si>
    <t>5.253%</t>
  </si>
  <si>
    <t>4.60%</t>
  </si>
  <si>
    <t>6.200% notes due 2036 [Member]</t>
  </si>
  <si>
    <t>6.20%</t>
  </si>
  <si>
    <t>6.200% notes due 2040 [Member]</t>
  </si>
  <si>
    <t>Other borrowings [Member]</t>
  </si>
  <si>
    <t>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nterest to differ from the notes' stated rate.</t>
  </si>
  <si>
    <t>The difference between the stated interest rate and the effective interest rate is not significant.</t>
  </si>
  <si>
    <t>Borrowings (Details 1)</t>
  </si>
  <si>
    <t>Borrowings maturities at par value [Abstract]</t>
  </si>
  <si>
    <t>Due after 1 year through 2 years</t>
  </si>
  <si>
    <t>Due after 2 years through 3 years</t>
  </si>
  <si>
    <t>Due after 3 years through 4 years</t>
  </si>
  <si>
    <t>Due after 4 years through 5 years</t>
  </si>
  <si>
    <t>Due after 5 years</t>
  </si>
  <si>
    <t>Borrowings (Details Numeric)</t>
  </si>
  <si>
    <t>Long-term Debt, Other Disclosures [Abstract]</t>
  </si>
  <si>
    <t>Weighted-average effective rate</t>
  </si>
  <si>
    <t>4.40%</t>
  </si>
  <si>
    <t>Income Taxes (Details Numeric) - USD ($)</t>
  </si>
  <si>
    <t>12 Months Ended</t>
  </si>
  <si>
    <t>Dec. 31, 2015</t>
  </si>
  <si>
    <t>Effective tax rate</t>
  </si>
  <si>
    <t>8.50%</t>
  </si>
  <si>
    <t>16.50%</t>
  </si>
  <si>
    <t>10.50%</t>
  </si>
  <si>
    <t>13.60%</t>
  </si>
  <si>
    <t>Uncertain Tax Positions [Abstract]</t>
  </si>
  <si>
    <t>Unrecognized tax benefits excluding interest and penalties</t>
  </si>
  <si>
    <t>Unrecognized tax benefits that, if recognized, would affect the effective tax rate</t>
  </si>
  <si>
    <t>Interest and penalties, recognized</t>
  </si>
  <si>
    <t>Interest and penalties, accrued</t>
  </si>
  <si>
    <t>Reasonably possible decrease to the Company's total unrecognized tax benefits during the next 12 months</t>
  </si>
  <si>
    <t>Expected cash payments as a result of the IRS Agreement</t>
  </si>
  <si>
    <t>Cash payments made to date as a result of the IRS Agreement</t>
  </si>
  <si>
    <t>Provision for certain outside tax basis differences, which primarily relate to accumulated foreign earnings</t>
  </si>
  <si>
    <t>Accumulated foreign earnings</t>
  </si>
  <si>
    <t>Pre-tax Income [Member] | Foreign Tax Authority [Member] | Geographic Concentration Risk [Member]</t>
  </si>
  <si>
    <t>Components of Pre-Tax Income [Abstract]</t>
  </si>
  <si>
    <t>Percent of pre-tax income derived from foreign sources</t>
  </si>
  <si>
    <t>96.00%</t>
  </si>
  <si>
    <t>Forecast [Member] | Pre-tax Income [Member] | Foreign Tax Authority [Member] | Geographic Concentration Risk [Member]</t>
  </si>
  <si>
    <t>101.00%</t>
  </si>
  <si>
    <t>Stock Compensation Plans (Details Numeric) - USD ($) $ / shares in Units, shares in Millions, $ in Millions</t>
  </si>
  <si>
    <t>Stock Compensation Plans (Numeric) [Abstract]</t>
  </si>
  <si>
    <t>Stock-based compensation expense</t>
  </si>
  <si>
    <t>Options granted</t>
  </si>
  <si>
    <t>Options granted, weighted-average exercise price</t>
  </si>
  <si>
    <t>Outstanding options</t>
  </si>
  <si>
    <t>Outstanding options, weighted-average exercise price</t>
  </si>
  <si>
    <t>Options exercisable</t>
  </si>
  <si>
    <t>Options exercisable, weighted-average exercise price</t>
  </si>
  <si>
    <t>Employee Stock Option [Member]</t>
  </si>
  <si>
    <t>Award vesting period</t>
  </si>
  <si>
    <t>4 years</t>
  </si>
  <si>
    <t>Award expiration period</t>
  </si>
  <si>
    <t>10 years</t>
  </si>
  <si>
    <t>Restricted Stock Units [Member]</t>
  </si>
  <si>
    <t>Units granted</t>
  </si>
  <si>
    <t>Units granted, weighted-average grant date fair value</t>
  </si>
  <si>
    <t>Non-vested restricted stock units</t>
  </si>
  <si>
    <t>Non-vested restricted stock units, weighted-average grant date fair value</t>
  </si>
  <si>
    <t>Restricted Stock Units [Member] | Prior to 2014 [Member]</t>
  </si>
  <si>
    <t>3 years</t>
  </si>
  <si>
    <t>Performance Shares [Member]</t>
  </si>
  <si>
    <t>Performance Shares [Member] | Minimum [Member]</t>
  </si>
  <si>
    <t>Percentage of Stock Units Granted That Recipients Receive As Performance Based Restricted Stock Units</t>
  </si>
  <si>
    <t>0.00%</t>
  </si>
  <si>
    <t>Performance Shares [Member] | Maximum [Member]</t>
  </si>
  <si>
    <t>150.00%</t>
  </si>
  <si>
    <t>Segments (Details) - USD ($) $ in Millions</t>
  </si>
  <si>
    <t>Operating income/(loss):</t>
  </si>
  <si>
    <t>Operating income/(loss)</t>
  </si>
  <si>
    <t>Operating Segments [Member] | Consumer-to-Consumer [Member]</t>
  </si>
  <si>
    <t>Operating Segments [Member] | Consumer-to-Business [Member]</t>
  </si>
  <si>
    <t>Foreign exchange and other revenues</t>
  </si>
  <si>
    <t>Operating Segments [Member] | Business Solutions [Member]</t>
  </si>
  <si>
    <t>Transaction fees and other revenues</t>
  </si>
  <si>
    <t>Segment Reconciling Items [Member]</t>
  </si>
  <si>
    <t>For both the three and six months ended June 30, 2015, Consumer-to-Business operating income/(loss) included $35.3 million of expenses related to the Paymap Settlement Agreement. For additional information on the Paymap Settlement Agreement, refer to Note 4.</t>
  </si>
  <si>
    <t>Segments (Details Numeric) - Jun. 30, 2015 $ in Millions</t>
  </si>
  <si>
    <t>USD ($)</t>
  </si>
  <si>
    <t>USD ($)regionsegment</t>
  </si>
  <si>
    <t>Segment (Numeric) [Abstract]</t>
  </si>
  <si>
    <t>Number of operating segments</t>
  </si>
  <si>
    <t>Consumer-to-Consumer [Member]</t>
  </si>
  <si>
    <t>Number of geographic regions in segment | region</t>
  </si>
  <si>
    <t>Costs related to Paymap Settlement Agreement | $</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6513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511431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76</v>
      </c>
      <c t="s" r="B1" s="2">
        <v>1</v>
      </c>
    </row>
    <row r="2" spans="1:2">
      <c t="s" r="B2" s="2">
        <v>2</v>
      </c>
    </row>
    <row r="3" spans="1:2">
      <c t="s" r="A3" s="3">
        <v>156</v>
      </c>
    </row>
    <row r="4" spans="1:2">
      <c t="s" r="A4" s="4">
        <v>7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988.3</v>
      </c>
      <c t="n" r="C4" s="8">
        <v>1029</v>
      </c>
      <c t="n" r="D4" s="7">
        <v>1936.9</v>
      </c>
      <c t="n" r="E4" s="7">
        <v>2016.9</v>
      </c>
    </row>
    <row r="5" spans="1:5">
      <c t="s" r="A5" s="4">
        <v>27</v>
      </c>
      <c t="n" r="B5" s="9">
        <v>362.1</v>
      </c>
      <c t="n" r="C5" s="9">
        <v>344.3</v>
      </c>
      <c t="n" r="D5" s="9">
        <v>700.1</v>
      </c>
      <c t="n" r="E5" s="9">
        <v>673.6</v>
      </c>
    </row>
    <row r="6" spans="1:5">
      <c t="s" r="A6" s="4">
        <v>28</v>
      </c>
      <c t="n" r="B6" s="9">
        <v>33.2</v>
      </c>
      <c t="n" r="C6" s="9">
        <v>32.3</v>
      </c>
      <c t="n" r="D6" s="9">
        <v>67.5</v>
      </c>
      <c t="n" r="E6" s="9">
        <v>65.90000000000001</v>
      </c>
    </row>
    <row r="7" spans="1:5">
      <c t="s" r="A7" s="4">
        <v>29</v>
      </c>
      <c t="n" r="B7" s="9">
        <v>1383.6</v>
      </c>
      <c t="n" r="C7" s="9">
        <v>1405.6</v>
      </c>
      <c t="n" r="D7" s="9">
        <v>2704.5</v>
      </c>
      <c t="n" r="E7" s="9">
        <v>2756.4</v>
      </c>
    </row>
    <row r="8" spans="1:5">
      <c t="s" r="A8" s="3">
        <v>30</v>
      </c>
    </row>
    <row r="9" spans="1:5">
      <c t="s" r="A9" s="4">
        <v>31</v>
      </c>
      <c t="n" r="B9" s="9">
        <v>799.4</v>
      </c>
      <c t="n" r="C9" s="9">
        <v>827.8</v>
      </c>
      <c t="n" r="D9" s="9">
        <v>1571.2</v>
      </c>
      <c t="n" r="E9" s="5">
        <v>1625</v>
      </c>
    </row>
    <row r="10" spans="1:5">
      <c t="s" r="A10" s="4">
        <v>32</v>
      </c>
      <c t="n" r="B10" s="9">
        <v>333.4</v>
      </c>
      <c t="n" r="C10" s="9">
        <v>299.5</v>
      </c>
      <c t="n" r="D10" s="9">
        <v>610.2</v>
      </c>
      <c t="n" r="E10" s="9">
        <v>581.1</v>
      </c>
    </row>
    <row r="11" spans="1:5">
      <c t="s" r="A11" s="4">
        <v>33</v>
      </c>
      <c t="n" r="B11" s="9">
        <v>1132.8</v>
      </c>
      <c t="n" r="C11" s="9">
        <v>1127.3</v>
      </c>
      <c t="n" r="D11" s="9">
        <v>2181.4</v>
      </c>
      <c t="n" r="E11" s="9">
        <v>2206.1</v>
      </c>
    </row>
    <row r="12" spans="1:5">
      <c t="s" r="A12" s="4">
        <v>34</v>
      </c>
      <c t="n" r="B12" s="9">
        <v>250.8</v>
      </c>
      <c t="n" r="C12" s="9">
        <v>278.3</v>
      </c>
      <c t="n" r="D12" s="9">
        <v>523.1</v>
      </c>
      <c t="n" r="E12" s="9">
        <v>550.3</v>
      </c>
    </row>
    <row r="13" spans="1:5">
      <c t="s" r="A13" s="3">
        <v>35</v>
      </c>
    </row>
    <row r="14" spans="1:5">
      <c t="s" r="A14" s="4">
        <v>36</v>
      </c>
      <c t="n" r="B14" s="9">
        <v>2.5</v>
      </c>
      <c t="n" r="C14" s="9">
        <v>2.9</v>
      </c>
      <c t="n" r="D14" s="9">
        <v>5.4</v>
      </c>
      <c t="n" r="E14" s="9">
        <v>7.6</v>
      </c>
    </row>
    <row r="15" spans="1:5">
      <c t="s" r="A15" s="4">
        <v>37</v>
      </c>
      <c t="n" r="B15" s="9">
        <v>-43.1</v>
      </c>
      <c t="n" r="C15" s="9">
        <v>-43.4</v>
      </c>
      <c t="n" r="D15" s="9">
        <v>-84.90000000000001</v>
      </c>
      <c t="n" r="E15" s="5">
        <v>-91</v>
      </c>
    </row>
    <row r="16" spans="1:5">
      <c t="s" r="A16" s="4">
        <v>38</v>
      </c>
      <c t="n" r="B16" s="5">
        <v>0</v>
      </c>
      <c t="n" r="C16" s="5">
        <v>-2</v>
      </c>
      <c t="n" r="D16" s="5">
        <v>1</v>
      </c>
      <c t="n" r="E16" s="9">
        <v>-2.6</v>
      </c>
    </row>
    <row r="17" spans="1:5">
      <c t="s" r="A17" s="4">
        <v>39</v>
      </c>
      <c t="n" r="B17" s="9">
        <v>-3.3</v>
      </c>
      <c t="n" r="C17" s="9">
        <v>-3.7</v>
      </c>
      <c t="n" r="D17" s="9">
        <v>-5.1</v>
      </c>
      <c t="n" r="E17" s="9">
        <v>-4.8</v>
      </c>
    </row>
    <row r="18" spans="1:5">
      <c t="s" r="A18" s="4">
        <v>40</v>
      </c>
      <c t="n" r="B18" s="9">
        <v>-43.9</v>
      </c>
      <c t="n" r="C18" s="9">
        <v>-46.2</v>
      </c>
      <c t="n" r="D18" s="9">
        <v>-83.59999999999999</v>
      </c>
      <c t="n" r="E18" s="9">
        <v>-90.8</v>
      </c>
    </row>
    <row r="19" spans="1:5">
      <c t="s" r="A19" s="4">
        <v>41</v>
      </c>
      <c t="n" r="B19" s="9">
        <v>206.9</v>
      </c>
      <c t="n" r="C19" s="9">
        <v>232.1</v>
      </c>
      <c t="n" r="D19" s="9">
        <v>439.5</v>
      </c>
      <c t="n" r="E19" s="9">
        <v>459.5</v>
      </c>
    </row>
    <row r="20" spans="1:5">
      <c t="s" r="A20" s="4">
        <v>42</v>
      </c>
      <c t="n" r="B20" s="9">
        <v>17.6</v>
      </c>
      <c t="n" r="C20" s="9">
        <v>38.3</v>
      </c>
      <c t="n" r="D20" s="9">
        <v>46.3</v>
      </c>
      <c t="n" r="E20" s="9">
        <v>62.7</v>
      </c>
    </row>
    <row r="21" spans="1:5">
      <c t="s" r="A21" s="4">
        <v>43</v>
      </c>
      <c t="n" r="B21" s="7">
        <v>189.3</v>
      </c>
      <c t="n" r="C21" s="7">
        <v>193.8</v>
      </c>
      <c t="n" r="D21" s="7">
        <v>393.2</v>
      </c>
      <c t="n" r="E21" s="7">
        <v>396.8</v>
      </c>
    </row>
    <row r="22" spans="1:5">
      <c t="s" r="A22" s="3">
        <v>44</v>
      </c>
    </row>
    <row r="23" spans="1:5">
      <c t="s" r="A23" s="4">
        <v>45</v>
      </c>
      <c t="n" r="B23" s="10">
        <v>0.37</v>
      </c>
      <c t="n" r="C23" s="10">
        <v>0.36</v>
      </c>
      <c t="n" r="D23" s="10">
        <v>0.76</v>
      </c>
      <c t="n" r="E23" s="10">
        <v>0.73</v>
      </c>
    </row>
    <row r="24" spans="1:5">
      <c t="s" r="A24" s="4">
        <v>46</v>
      </c>
      <c t="n" r="B24" s="10">
        <v>0.36</v>
      </c>
      <c t="n" r="C24" s="10">
        <v>0.36</v>
      </c>
      <c t="n" r="D24" s="10">
        <v>0.75</v>
      </c>
      <c t="n" r="E24" s="10">
        <v>0.73</v>
      </c>
    </row>
    <row r="25" spans="1:5">
      <c t="s" r="A25" s="3">
        <v>47</v>
      </c>
    </row>
    <row r="26" spans="1:5">
      <c t="s" r="A26" s="4">
        <v>48</v>
      </c>
      <c t="n" r="B26" s="9">
        <v>515.2</v>
      </c>
      <c t="n" r="C26" s="9">
        <v>537.1</v>
      </c>
      <c t="n" r="D26" s="9">
        <v>518.1</v>
      </c>
      <c t="n" r="E26" s="9">
        <v>541.5</v>
      </c>
    </row>
    <row r="27" spans="1:5">
      <c t="s" r="A27" s="3">
        <v>49</v>
      </c>
    </row>
    <row r="28" spans="1:5">
      <c t="s" r="A28" s="4">
        <v>50</v>
      </c>
      <c t="n" r="B28" s="9">
        <v>519.8</v>
      </c>
      <c t="n" r="C28" s="9">
        <v>539.9</v>
      </c>
      <c t="n" r="D28" s="9">
        <v>522.5</v>
      </c>
      <c t="n" r="E28" s="9">
        <v>544.6</v>
      </c>
    </row>
    <row r="29" spans="1:5">
      <c t="s" r="A29" s="4">
        <v>51</v>
      </c>
      <c t="n" r="B29" s="11">
        <v>0.155</v>
      </c>
      <c t="n" r="C29" s="11">
        <v>0.125</v>
      </c>
      <c t="n" r="D29" s="10">
        <v>0.31</v>
      </c>
      <c t="n" r="E29" s="10">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r="1" spans="1:2">
      <c t="s" r="A1" s="1">
        <v>167</v>
      </c>
      <c t="s" r="B1" s="2">
        <v>1</v>
      </c>
    </row>
    <row r="2" spans="1:2">
      <c t="s" r="B2" s="2">
        <v>2</v>
      </c>
    </row>
    <row r="3" spans="1:2">
      <c t="s" r="A3" s="3">
        <v>168</v>
      </c>
    </row>
    <row r="4" spans="1:2">
      <c t="s" r="A4" s="4">
        <v>169</v>
      </c>
      <c t="s" r="B4" s="4">
        <v>170</v>
      </c>
    </row>
    <row r="5" spans="1:2">
      <c t="s" r="A5" s="4">
        <v>171</v>
      </c>
      <c t="s" r="B5" s="4">
        <v>172</v>
      </c>
    </row>
    <row r="6" spans="1:2">
      <c t="s" r="A6" s="4">
        <v>173</v>
      </c>
      <c t="s" r="B6" s="4">
        <v>174</v>
      </c>
    </row>
    <row r="7" spans="1:2">
      <c t="s" r="A7" s="4">
        <v>132</v>
      </c>
      <c t="s" r="B7" s="4">
        <v>175</v>
      </c>
    </row>
    <row r="8" spans="1:2">
      <c t="s" r="A8" s="4">
        <v>176</v>
      </c>
      <c t="s" r="B8" s="4">
        <v>177</v>
      </c>
    </row>
    <row r="9" spans="1:2">
      <c t="s" r="A9" s="4">
        <v>178</v>
      </c>
      <c t="s" r="B9" s="4">
        <v>179</v>
      </c>
    </row>
    <row r="10" spans="1:2">
      <c t="s" r="A10" s="4">
        <v>180</v>
      </c>
      <c t="s" r="B10" s="4">
        <v>181</v>
      </c>
    </row>
    <row r="11" spans="1:2">
      <c t="s" r="A11" s="4">
        <v>182</v>
      </c>
      <c t="s" r="B11"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4</v>
      </c>
      <c t="s" r="B1" s="2">
        <v>1</v>
      </c>
    </row>
    <row r="2" spans="1:2">
      <c t="s" r="B2" s="2">
        <v>2</v>
      </c>
    </row>
    <row r="3" spans="1:2">
      <c t="s" r="A3" s="3">
        <v>133</v>
      </c>
    </row>
    <row r="4" spans="1:2">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7</v>
      </c>
      <c t="s" r="B1" s="2">
        <v>1</v>
      </c>
    </row>
    <row r="2" spans="1:2">
      <c t="s" r="B2" s="2">
        <v>2</v>
      </c>
    </row>
    <row r="3" spans="1:2">
      <c t="s" r="A3" s="3">
        <v>136</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2</v>
      </c>
    </row>
    <row r="4" spans="1:2">
      <c t="s" r="A4" s="4">
        <v>191</v>
      </c>
      <c t="s" r="B4" s="4">
        <v>192</v>
      </c>
    </row>
    <row r="5" spans="1:2">
      <c t="s" r="A5" s="4">
        <v>193</v>
      </c>
      <c t="s" r="B5" s="4">
        <v>194</v>
      </c>
    </row>
    <row r="6" spans="1:2">
      <c t="s" r="A6" s="4">
        <v>195</v>
      </c>
      <c t="s" r="B6"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7</v>
      </c>
      <c t="s" r="B1" s="2">
        <v>1</v>
      </c>
    </row>
    <row r="2" spans="1:2">
      <c t="s" r="B2" s="2">
        <v>2</v>
      </c>
    </row>
    <row r="3" spans="1:2">
      <c t="s" r="A3" s="3">
        <v>148</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151</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203</v>
      </c>
      <c t="s" r="B1" s="2">
        <v>1</v>
      </c>
    </row>
    <row r="2" spans="1:2">
      <c t="s" r="B2" s="2">
        <v>2</v>
      </c>
    </row>
    <row r="3" spans="1:2">
      <c t="s" r="A3" s="3">
        <v>154</v>
      </c>
    </row>
    <row r="4" spans="1:2">
      <c t="s" r="A4" s="4">
        <v>204</v>
      </c>
      <c t="s" r="B4" s="4">
        <v>205</v>
      </c>
    </row>
    <row r="5" spans="1:2">
      <c t="s" r="A5" s="4">
        <v>206</v>
      </c>
      <c t="s" r="B5" s="4">
        <v>207</v>
      </c>
    </row>
    <row r="6" spans="1:2">
      <c t="s" r="A6" s="4">
        <v>208</v>
      </c>
      <c t="s" r="B6" s="4">
        <v>209</v>
      </c>
    </row>
    <row r="7" spans="1:2">
      <c t="s" r="A7" s="4">
        <v>210</v>
      </c>
      <c t="s" r="B7"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156</v>
      </c>
    </row>
    <row r="4" spans="1:2">
      <c t="s" r="A4" s="4">
        <v>76</v>
      </c>
      <c t="s" r="B4" s="4">
        <v>213</v>
      </c>
    </row>
    <row r="5" spans="1:2">
      <c t="s" r="A5" s="4">
        <v>214</v>
      </c>
      <c t="s" r="B5"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6</v>
      </c>
      <c t="s" r="B1" s="2">
        <v>1</v>
      </c>
    </row>
    <row r="2" spans="1:2">
      <c t="s" r="B2" s="2">
        <v>2</v>
      </c>
    </row>
    <row r="3" spans="1:2">
      <c t="s" r="A3" s="3">
        <v>165</v>
      </c>
    </row>
    <row r="4" spans="1:2">
      <c t="s" r="A4" s="4">
        <v>217</v>
      </c>
      <c t="s" r="B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219</v>
      </c>
      <c t="s" r="B1" s="2">
        <v>220</v>
      </c>
    </row>
    <row r="2" spans="1:2">
      <c t="s" r="A2" s="3">
        <v>130</v>
      </c>
    </row>
    <row r="3" spans="1:2">
      <c t="s" r="A3" s="4">
        <v>221</v>
      </c>
      <c t="n" r="B3" s="5">
        <v>200</v>
      </c>
    </row>
    <row r="4" spans="1:2">
      <c t="s" r="A4" s="4">
        <v>222</v>
      </c>
      <c t="n" r="B4" s="8">
        <v>2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3</v>
      </c>
      <c t="s" r="D1" s="2">
        <v>1</v>
      </c>
    </row>
    <row r="2" spans="1:5">
      <c t="s" r="B2" s="2">
        <v>2</v>
      </c>
      <c t="s" r="C2" s="2">
        <v>24</v>
      </c>
      <c t="s" r="D2" s="2">
        <v>2</v>
      </c>
      <c t="s" r="E2" s="2">
        <v>24</v>
      </c>
    </row>
    <row r="3" spans="1:5">
      <c t="s" r="A3" s="3">
        <v>53</v>
      </c>
    </row>
    <row r="4" spans="1:5">
      <c t="s" r="A4" s="4">
        <v>43</v>
      </c>
      <c t="n" r="B4" s="7">
        <v>189.3</v>
      </c>
      <c t="n" r="C4" s="7">
        <v>193.8</v>
      </c>
      <c t="n" r="D4" s="7">
        <v>393.2</v>
      </c>
      <c t="n" r="E4" s="7">
        <v>396.8</v>
      </c>
    </row>
    <row r="5" spans="1:5">
      <c t="s" r="A5" s="3">
        <v>54</v>
      </c>
    </row>
    <row r="6" spans="1:5">
      <c t="s" r="A6" s="4">
        <v>55</v>
      </c>
      <c t="n" r="B6" s="9">
        <v>-6.8</v>
      </c>
      <c t="n" r="C6" s="9">
        <v>3.9</v>
      </c>
      <c t="n" r="D6" s="9">
        <v>-5.8</v>
      </c>
      <c t="n" r="E6" s="9">
        <v>6.7</v>
      </c>
    </row>
    <row r="7" spans="1:5">
      <c t="s" r="A7" s="4">
        <v>56</v>
      </c>
      <c t="n" r="B7" s="9">
        <v>-38.2</v>
      </c>
      <c t="n" r="C7" s="9">
        <v>2.2</v>
      </c>
      <c t="n" r="D7" s="9">
        <v>2.4</v>
      </c>
      <c t="n" r="E7" s="9">
        <v>3.8</v>
      </c>
    </row>
    <row r="8" spans="1:5">
      <c t="s" r="A8" s="4">
        <v>57</v>
      </c>
      <c t="n" r="B8" s="9">
        <v>-1.7</v>
      </c>
      <c t="n" r="C8" s="9">
        <v>-0.2</v>
      </c>
      <c t="n" r="D8" s="9">
        <v>-4.3</v>
      </c>
      <c t="n" r="E8" s="9">
        <v>-7.2</v>
      </c>
    </row>
    <row r="9" spans="1:5">
      <c t="s" r="A9" s="4">
        <v>58</v>
      </c>
      <c t="n" r="B9" s="9">
        <v>1.3</v>
      </c>
      <c t="n" r="C9" s="9">
        <v>1.6</v>
      </c>
      <c t="n" r="D9" s="9">
        <v>3.1</v>
      </c>
      <c t="n" r="E9" s="9">
        <v>3.2</v>
      </c>
    </row>
    <row r="10" spans="1:5">
      <c t="s" r="A10" s="4">
        <v>59</v>
      </c>
      <c t="n" r="B10" s="9">
        <v>-45.4</v>
      </c>
      <c t="n" r="C10" s="9">
        <v>7.5</v>
      </c>
      <c t="n" r="D10" s="9">
        <v>-4.6</v>
      </c>
      <c t="n" r="E10" s="9">
        <v>6.5</v>
      </c>
    </row>
    <row r="11" spans="1:5">
      <c t="s" r="A11" s="4">
        <v>60</v>
      </c>
      <c t="n" r="B11" s="7">
        <v>143.9</v>
      </c>
      <c t="n" r="C11" s="7">
        <v>201.3</v>
      </c>
      <c t="n" r="D11" s="7">
        <v>388.6</v>
      </c>
      <c t="n" r="E11" s="7">
        <v>40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23</v>
      </c>
      <c t="s" r="B1" s="2">
        <v>23</v>
      </c>
      <c t="s" r="D1" s="2">
        <v>1</v>
      </c>
    </row>
    <row r="2" spans="1:5">
      <c t="s" r="B2" s="2">
        <v>2</v>
      </c>
      <c t="s" r="C2" s="2">
        <v>24</v>
      </c>
      <c t="s" r="D2" s="2">
        <v>2</v>
      </c>
      <c t="s" r="E2" s="2">
        <v>24</v>
      </c>
    </row>
    <row r="3" spans="1:5">
      <c t="s" r="A3" s="3">
        <v>224</v>
      </c>
    </row>
    <row r="4" spans="1:5">
      <c t="s" r="A4" s="4">
        <v>225</v>
      </c>
      <c t="n" r="B4" s="9">
        <v>515.2</v>
      </c>
      <c t="n" r="C4" s="9">
        <v>537.1</v>
      </c>
      <c t="n" r="D4" s="9">
        <v>518.1</v>
      </c>
      <c t="n" r="E4" s="9">
        <v>541.5</v>
      </c>
    </row>
    <row r="5" spans="1:5">
      <c t="s" r="A5" s="4">
        <v>226</v>
      </c>
      <c t="n" r="B5" s="9">
        <v>4.6</v>
      </c>
      <c t="n" r="C5" s="9">
        <v>2.8</v>
      </c>
      <c t="n" r="D5" s="9">
        <v>4.4</v>
      </c>
      <c t="n" r="E5" s="9">
        <v>3.1</v>
      </c>
    </row>
    <row r="6" spans="1:5">
      <c t="s" r="A6" s="4">
        <v>227</v>
      </c>
      <c t="n" r="B6" s="9">
        <v>519.8</v>
      </c>
      <c t="n" r="C6" s="9">
        <v>539.9</v>
      </c>
      <c t="n" r="D6" s="9">
        <v>522.5</v>
      </c>
      <c t="n" r="E6" s="9">
        <v>54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8</v>
      </c>
      <c t="s" r="B1" s="2">
        <v>23</v>
      </c>
      <c t="s" r="D1" s="2">
        <v>1</v>
      </c>
    </row>
    <row r="2" spans="1:5">
      <c t="s" r="B2" s="2">
        <v>2</v>
      </c>
      <c t="s" r="C2" s="2">
        <v>24</v>
      </c>
      <c t="s" r="D2" s="2">
        <v>2</v>
      </c>
      <c t="s" r="E2" s="2">
        <v>24</v>
      </c>
    </row>
    <row r="3" spans="1:5">
      <c t="s" r="A3" s="3">
        <v>133</v>
      </c>
    </row>
    <row r="4" spans="1:5">
      <c t="s" r="A4" s="4">
        <v>229</v>
      </c>
      <c t="n" r="B4" s="9">
        <v>1.5</v>
      </c>
      <c t="n" r="C4" s="9">
        <v>16.3</v>
      </c>
      <c t="n" r="D4" s="9">
        <v>5.2</v>
      </c>
      <c t="n" r="E4" s="9">
        <v>1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0</v>
      </c>
      <c t="s" r="B1" s="2">
        <v>2</v>
      </c>
      <c t="s" r="C1" s="2">
        <v>62</v>
      </c>
    </row>
    <row r="2" spans="1:3">
      <c t="s" r="A2" s="3">
        <v>231</v>
      </c>
    </row>
    <row r="3" spans="1:3">
      <c t="s" r="A3" s="4">
        <v>65</v>
      </c>
      <c t="n" r="B3" s="7">
        <v>3490.4</v>
      </c>
      <c t="n" r="C3" s="7">
        <v>3313.7</v>
      </c>
    </row>
    <row r="4" spans="1:3">
      <c t="s" r="A4" s="4">
        <v>153</v>
      </c>
      <c t="n" r="B4" s="5">
        <v>411</v>
      </c>
      <c t="n" r="C4" s="5">
        <v>423</v>
      </c>
    </row>
    <row r="5" spans="1:3">
      <c t="s" r="A5" s="3">
        <v>71</v>
      </c>
    </row>
    <row r="6" spans="1:3">
      <c t="s" r="A6" s="4">
        <v>153</v>
      </c>
      <c t="n" r="B6" s="9">
        <v>291.9</v>
      </c>
      <c t="n" r="C6" s="9">
        <v>317.1</v>
      </c>
    </row>
    <row r="7" spans="1:3">
      <c t="s" r="A7" s="4">
        <v>232</v>
      </c>
    </row>
    <row r="8" spans="1:3">
      <c t="s" r="A8" s="3">
        <v>231</v>
      </c>
    </row>
    <row r="9" spans="1:3">
      <c t="s" r="A9" s="4">
        <v>153</v>
      </c>
      <c t="n" r="B9" s="5">
        <v>411</v>
      </c>
      <c t="n" r="C9" s="5">
        <v>423</v>
      </c>
    </row>
    <row r="10" spans="1:3">
      <c t="s" r="A10" s="4">
        <v>70</v>
      </c>
      <c t="n" r="B10" s="9">
        <v>1940.8</v>
      </c>
      <c t="n" r="C10" s="9">
        <v>1895.5</v>
      </c>
    </row>
    <row r="11" spans="1:3">
      <c t="s" r="A11" s="3">
        <v>71</v>
      </c>
    </row>
    <row r="12" spans="1:3">
      <c t="s" r="A12" s="4">
        <v>153</v>
      </c>
      <c t="n" r="B12" s="9">
        <v>291.9</v>
      </c>
      <c t="n" r="C12" s="9">
        <v>317.1</v>
      </c>
    </row>
    <row r="13" spans="1:3">
      <c t="s" r="A13" s="4">
        <v>79</v>
      </c>
      <c t="n" r="B13" s="9">
        <v>291.9</v>
      </c>
      <c t="n" r="C13" s="9">
        <v>317.1</v>
      </c>
    </row>
    <row r="14" spans="1:3">
      <c t="s" r="A14" s="4">
        <v>233</v>
      </c>
    </row>
    <row r="15" spans="1:3">
      <c t="s" r="A15" s="3">
        <v>231</v>
      </c>
    </row>
    <row r="16" spans="1:3">
      <c t="s" r="A16" s="4">
        <v>65</v>
      </c>
      <c t="n" r="B16" s="9">
        <v>1131.5</v>
      </c>
      <c t="n" r="C16" s="9">
        <v>1038.1</v>
      </c>
    </row>
    <row r="17" spans="1:3">
      <c t="s" r="A17" s="4">
        <v>234</v>
      </c>
    </row>
    <row r="18" spans="1:3">
      <c t="s" r="A18" s="3">
        <v>231</v>
      </c>
    </row>
    <row r="19" spans="1:3">
      <c t="s" r="A19" s="4">
        <v>65</v>
      </c>
      <c t="n" r="B19" s="9">
        <v>247.9</v>
      </c>
      <c t="n" r="C19" s="9">
        <v>316.8</v>
      </c>
    </row>
    <row r="20" spans="1:3">
      <c t="s" r="A20" s="4">
        <v>235</v>
      </c>
    </row>
    <row r="21" spans="1:3">
      <c t="s" r="A21" s="3">
        <v>231</v>
      </c>
    </row>
    <row r="22" spans="1:3">
      <c t="s" r="A22" s="4">
        <v>65</v>
      </c>
      <c t="n" r="B22" s="9">
        <v>50.4</v>
      </c>
      <c t="n" r="C22" s="9">
        <v>70.5</v>
      </c>
    </row>
    <row r="23" spans="1:3">
      <c t="s" r="A23" s="4">
        <v>236</v>
      </c>
    </row>
    <row r="24" spans="1:3">
      <c t="s" r="A24" s="3">
        <v>231</v>
      </c>
    </row>
    <row r="25" spans="1:3">
      <c t="s" r="A25" s="4">
        <v>65</v>
      </c>
      <c t="n" r="C25" s="9">
        <v>47.1</v>
      </c>
    </row>
    <row r="26" spans="1:3">
      <c t="s" r="A26" s="4">
        <v>237</v>
      </c>
    </row>
    <row r="27" spans="1:3">
      <c t="s" r="A27" s="3">
        <v>231</v>
      </c>
    </row>
    <row r="28" spans="1:3">
      <c t="s" r="A28" s="4">
        <v>69</v>
      </c>
      <c t="n" r="B28" s="5">
        <v>100</v>
      </c>
    </row>
    <row r="29" spans="1:3">
      <c t="s" r="A29" s="4">
        <v>238</v>
      </c>
    </row>
    <row r="30" spans="1:3">
      <c t="s" r="A30" s="3">
        <v>231</v>
      </c>
    </row>
    <row r="31" spans="1:3">
      <c t="s" r="A31" s="4">
        <v>153</v>
      </c>
      <c t="n" r="B31" s="5">
        <v>0</v>
      </c>
      <c t="n" r="C31" s="5">
        <v>0</v>
      </c>
    </row>
    <row r="32" spans="1:3">
      <c t="s" r="A32" s="4">
        <v>70</v>
      </c>
      <c t="n" r="B32" s="5">
        <v>0</v>
      </c>
      <c t="n" r="C32" s="9">
        <v>47.1</v>
      </c>
    </row>
    <row r="33" spans="1:3">
      <c t="s" r="A33" s="3">
        <v>71</v>
      </c>
    </row>
    <row r="34" spans="1:3">
      <c t="s" r="A34" s="4">
        <v>153</v>
      </c>
      <c t="n" r="B34" s="5">
        <v>0</v>
      </c>
      <c t="n" r="C34" s="5">
        <v>0</v>
      </c>
    </row>
    <row r="35" spans="1:3">
      <c t="s" r="A35" s="4">
        <v>79</v>
      </c>
      <c t="n" r="B35" s="5">
        <v>0</v>
      </c>
      <c t="n" r="C35" s="5">
        <v>0</v>
      </c>
    </row>
    <row r="36" spans="1:3">
      <c t="s" r="A36" s="4">
        <v>239</v>
      </c>
    </row>
    <row r="37" spans="1:3">
      <c t="s" r="A37" s="3">
        <v>231</v>
      </c>
    </row>
    <row r="38" spans="1:3">
      <c t="s" r="A38" s="4">
        <v>65</v>
      </c>
      <c t="n" r="B38" s="5">
        <v>0</v>
      </c>
      <c t="n" r="C38" s="5">
        <v>0</v>
      </c>
    </row>
    <row r="39" spans="1:3">
      <c t="s" r="A39" s="4">
        <v>240</v>
      </c>
    </row>
    <row r="40" spans="1:3">
      <c t="s" r="A40" s="3">
        <v>231</v>
      </c>
    </row>
    <row r="41" spans="1:3">
      <c t="s" r="A41" s="4">
        <v>65</v>
      </c>
      <c t="n" r="B41" s="5">
        <v>0</v>
      </c>
      <c t="n" r="C41" s="5">
        <v>0</v>
      </c>
    </row>
    <row r="42" spans="1:3">
      <c t="s" r="A42" s="4">
        <v>241</v>
      </c>
    </row>
    <row r="43" spans="1:3">
      <c t="s" r="A43" s="3">
        <v>231</v>
      </c>
    </row>
    <row r="44" spans="1:3">
      <c t="s" r="A44" s="4">
        <v>65</v>
      </c>
      <c t="n" r="B44" s="5">
        <v>0</v>
      </c>
      <c t="n" r="C44" s="5">
        <v>0</v>
      </c>
    </row>
    <row r="45" spans="1:3">
      <c t="s" r="A45" s="4">
        <v>242</v>
      </c>
    </row>
    <row r="46" spans="1:3">
      <c t="s" r="A46" s="3">
        <v>231</v>
      </c>
    </row>
    <row r="47" spans="1:3">
      <c t="s" r="A47" s="4">
        <v>65</v>
      </c>
      <c t="n" r="C47" s="9">
        <v>47.1</v>
      </c>
    </row>
    <row r="48" spans="1:3">
      <c t="s" r="A48" s="4">
        <v>243</v>
      </c>
    </row>
    <row r="49" spans="1:3">
      <c t="s" r="A49" s="3">
        <v>231</v>
      </c>
    </row>
    <row r="50" spans="1:3">
      <c t="s" r="A50" s="4">
        <v>69</v>
      </c>
      <c t="n" r="B50" s="5">
        <v>0</v>
      </c>
    </row>
    <row r="51" spans="1:3">
      <c t="s" r="A51" s="4">
        <v>244</v>
      </c>
    </row>
    <row r="52" spans="1:3">
      <c t="s" r="A52" s="3">
        <v>231</v>
      </c>
    </row>
    <row r="53" spans="1:3">
      <c t="s" r="A53" s="4">
        <v>153</v>
      </c>
      <c t="n" r="B53" s="5">
        <v>411</v>
      </c>
      <c t="n" r="C53" s="5">
        <v>423</v>
      </c>
    </row>
    <row r="54" spans="1:3">
      <c t="s" r="A54" s="4">
        <v>70</v>
      </c>
      <c t="n" r="B54" s="9">
        <v>1940.8</v>
      </c>
      <c t="n" r="C54" s="9">
        <v>1848.4</v>
      </c>
    </row>
    <row r="55" spans="1:3">
      <c t="s" r="A55" s="3">
        <v>71</v>
      </c>
    </row>
    <row r="56" spans="1:3">
      <c t="s" r="A56" s="4">
        <v>153</v>
      </c>
      <c t="n" r="B56" s="9">
        <v>291.9</v>
      </c>
      <c t="n" r="C56" s="9">
        <v>317.1</v>
      </c>
    </row>
    <row r="57" spans="1:3">
      <c t="s" r="A57" s="4">
        <v>79</v>
      </c>
      <c t="n" r="B57" s="9">
        <v>291.9</v>
      </c>
      <c t="n" r="C57" s="9">
        <v>317.1</v>
      </c>
    </row>
    <row r="58" spans="1:3">
      <c t="s" r="A58" s="4">
        <v>245</v>
      </c>
    </row>
    <row r="59" spans="1:3">
      <c t="s" r="A59" s="3">
        <v>231</v>
      </c>
    </row>
    <row r="60" spans="1:3">
      <c t="s" r="A60" s="4">
        <v>65</v>
      </c>
      <c t="n" r="B60" s="9">
        <v>1131.5</v>
      </c>
      <c t="n" r="C60" s="9">
        <v>1038.1</v>
      </c>
    </row>
    <row r="61" spans="1:3">
      <c t="s" r="A61" s="4">
        <v>246</v>
      </c>
    </row>
    <row r="62" spans="1:3">
      <c t="s" r="A62" s="3">
        <v>231</v>
      </c>
    </row>
    <row r="63" spans="1:3">
      <c t="s" r="A63" s="4">
        <v>65</v>
      </c>
      <c t="n" r="B63" s="9">
        <v>247.9</v>
      </c>
      <c t="n" r="C63" s="9">
        <v>316.8</v>
      </c>
    </row>
    <row r="64" spans="1:3">
      <c t="s" r="A64" s="4">
        <v>247</v>
      </c>
    </row>
    <row r="65" spans="1:3">
      <c t="s" r="A65" s="3">
        <v>231</v>
      </c>
    </row>
    <row r="66" spans="1:3">
      <c t="s" r="A66" s="4">
        <v>65</v>
      </c>
      <c t="n" r="B66" s="9">
        <v>50.4</v>
      </c>
      <c t="n" r="C66" s="9">
        <v>70.5</v>
      </c>
    </row>
    <row r="67" spans="1:3">
      <c t="s" r="A67" s="4">
        <v>248</v>
      </c>
    </row>
    <row r="68" spans="1:3">
      <c t="s" r="A68" s="3">
        <v>231</v>
      </c>
    </row>
    <row r="69" spans="1:3">
      <c t="s" r="A69" s="4">
        <v>65</v>
      </c>
      <c t="n" r="C69" s="5">
        <v>0</v>
      </c>
    </row>
    <row r="70" spans="1:3">
      <c t="s" r="A70" s="4">
        <v>249</v>
      </c>
    </row>
    <row r="71" spans="1:3">
      <c t="s" r="A71" s="3">
        <v>231</v>
      </c>
    </row>
    <row r="72" spans="1:3">
      <c t="s" r="A72" s="4">
        <v>69</v>
      </c>
      <c t="n" r="B72" s="5">
        <v>100</v>
      </c>
    </row>
    <row r="73" spans="1:3">
      <c t="s" r="A73" s="4">
        <v>250</v>
      </c>
    </row>
    <row r="74" spans="1:3">
      <c t="s" r="A74" s="3">
        <v>231</v>
      </c>
    </row>
    <row r="75" spans="1:3">
      <c t="s" r="A75" s="4">
        <v>153</v>
      </c>
      <c t="n" r="B75" s="5">
        <v>0</v>
      </c>
      <c t="n" r="C75" s="5">
        <v>0</v>
      </c>
    </row>
    <row r="76" spans="1:3">
      <c t="s" r="A76" s="4">
        <v>70</v>
      </c>
      <c t="n" r="B76" s="5">
        <v>0</v>
      </c>
      <c t="n" r="C76" s="5">
        <v>0</v>
      </c>
    </row>
    <row r="77" spans="1:3">
      <c t="s" r="A77" s="3">
        <v>71</v>
      </c>
    </row>
    <row r="78" spans="1:3">
      <c t="s" r="A78" s="4">
        <v>153</v>
      </c>
      <c t="n" r="B78" s="5">
        <v>0</v>
      </c>
      <c t="n" r="C78" s="5">
        <v>0</v>
      </c>
    </row>
    <row r="79" spans="1:3">
      <c t="s" r="A79" s="4">
        <v>79</v>
      </c>
      <c t="n" r="B79" s="5">
        <v>0</v>
      </c>
      <c t="n" r="C79" s="5">
        <v>0</v>
      </c>
    </row>
    <row r="80" spans="1:3">
      <c t="s" r="A80" s="4">
        <v>251</v>
      </c>
    </row>
    <row r="81" spans="1:3">
      <c t="s" r="A81" s="3">
        <v>231</v>
      </c>
    </row>
    <row r="82" spans="1:3">
      <c t="s" r="A82" s="4">
        <v>65</v>
      </c>
      <c t="n" r="B82" s="5">
        <v>0</v>
      </c>
      <c t="n" r="C82" s="5">
        <v>0</v>
      </c>
    </row>
    <row r="83" spans="1:3">
      <c t="s" r="A83" s="4">
        <v>252</v>
      </c>
    </row>
    <row r="84" spans="1:3">
      <c t="s" r="A84" s="3">
        <v>231</v>
      </c>
    </row>
    <row r="85" spans="1:3">
      <c t="s" r="A85" s="4">
        <v>65</v>
      </c>
      <c t="n" r="B85" s="5">
        <v>0</v>
      </c>
      <c t="n" r="C85" s="5">
        <v>0</v>
      </c>
    </row>
    <row r="86" spans="1:3">
      <c t="s" r="A86" s="4">
        <v>253</v>
      </c>
    </row>
    <row r="87" spans="1:3">
      <c t="s" r="A87" s="3">
        <v>231</v>
      </c>
    </row>
    <row r="88" spans="1:3">
      <c t="s" r="A88" s="4">
        <v>65</v>
      </c>
      <c t="n" r="B88" s="5">
        <v>0</v>
      </c>
      <c t="n" r="C88" s="5">
        <v>0</v>
      </c>
    </row>
    <row r="89" spans="1:3">
      <c t="s" r="A89" s="4">
        <v>254</v>
      </c>
    </row>
    <row r="90" spans="1:3">
      <c t="s" r="A90" s="3">
        <v>231</v>
      </c>
    </row>
    <row r="91" spans="1:3">
      <c t="s" r="A91" s="4">
        <v>65</v>
      </c>
      <c t="n" r="C91" s="5">
        <v>0</v>
      </c>
    </row>
    <row r="92" spans="1:3">
      <c t="s" r="A92" s="4">
        <v>255</v>
      </c>
    </row>
    <row r="93" spans="1:3">
      <c t="s" r="A93" s="3">
        <v>231</v>
      </c>
    </row>
    <row r="94" spans="1:3">
      <c t="s" r="A94" s="4">
        <v>69</v>
      </c>
      <c t="n" r="B94" s="5">
        <v>0</v>
      </c>
    </row>
    <row r="95" spans="1:3">
      <c t="s" r="A95" s="4">
        <v>256</v>
      </c>
    </row>
    <row r="96" spans="1:3">
      <c t="s" r="A96" s="3">
        <v>257</v>
      </c>
    </row>
    <row r="97" spans="1:3">
      <c t="s" r="A97" s="4">
        <v>258</v>
      </c>
      <c t="n" r="B97" s="9">
        <v>3725.8</v>
      </c>
      <c t="n" r="C97" s="9">
        <v>3720.4</v>
      </c>
    </row>
    <row r="98" spans="1:3">
      <c t="s" r="A98" s="4">
        <v>259</v>
      </c>
    </row>
    <row r="99" spans="1:3">
      <c t="s" r="A99" s="3">
        <v>257</v>
      </c>
    </row>
    <row r="100" spans="1:3">
      <c t="s" r="A100" s="4">
        <v>258</v>
      </c>
      <c t="n" r="B100" s="7">
        <v>3838.8</v>
      </c>
      <c t="n" r="C100" s="7">
        <v>389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35"/>
    <col customWidth="1" max="3" min="3" width="29"/>
    <col customWidth="1" max="4" min="4" width="21"/>
    <col customWidth="1" max="5" min="5" width="21"/>
    <col customWidth="1" max="6" min="6" width="21"/>
    <col customWidth="1" max="7" min="7" width="26"/>
    <col customWidth="1" max="8" min="8" width="29"/>
    <col customWidth="1" max="9" min="9" width="26"/>
  </cols>
  <sheetData>
    <row r="1" spans="1:9">
      <c t="s" r="A1" s="1">
        <v>260</v>
      </c>
      <c t="s" r="B1" s="2">
        <v>261</v>
      </c>
      <c t="s" r="C1" s="2">
        <v>262</v>
      </c>
      <c t="s" r="D1" s="2">
        <v>263</v>
      </c>
      <c t="s" r="E1" s="2">
        <v>264</v>
      </c>
      <c t="s" r="F1" s="2">
        <v>265</v>
      </c>
      <c t="s" r="G1" s="2">
        <v>266</v>
      </c>
      <c t="s" r="H1" s="2">
        <v>267</v>
      </c>
      <c t="s" r="I1" s="2">
        <v>268</v>
      </c>
    </row>
    <row r="2" spans="1:9">
      <c t="s" r="A2" s="3">
        <v>269</v>
      </c>
    </row>
    <row r="3" spans="1:9">
      <c t="s" r="A3" s="4">
        <v>270</v>
      </c>
      <c t="n" r="E3" s="8">
        <v>85000000</v>
      </c>
    </row>
    <row r="4" spans="1:9">
      <c t="s" r="A4" s="4">
        <v>271</v>
      </c>
      <c t="n" r="E4" s="5">
        <v>2020</v>
      </c>
    </row>
    <row r="5" spans="1:9">
      <c t="s" r="A5" s="4">
        <v>272</v>
      </c>
      <c t="s" r="E5" s="4">
        <v>273</v>
      </c>
    </row>
    <row r="6" spans="1:9">
      <c t="s" r="A6" s="4">
        <v>274</v>
      </c>
    </row>
    <row r="7" spans="1:9">
      <c t="s" r="A7" s="3">
        <v>275</v>
      </c>
    </row>
    <row r="8" spans="1:9">
      <c t="s" r="A8" s="4">
        <v>276</v>
      </c>
      <c t="n" r="B8" s="8">
        <v>500000</v>
      </c>
    </row>
    <row r="9" spans="1:9">
      <c t="s" r="A9" s="4">
        <v>277</v>
      </c>
    </row>
    <row r="10" spans="1:9">
      <c t="s" r="A10" s="3">
        <v>275</v>
      </c>
    </row>
    <row r="11" spans="1:9">
      <c t="s" r="A11" s="4">
        <v>278</v>
      </c>
      <c t="n" r="H11" s="5">
        <v>33</v>
      </c>
    </row>
    <row r="12" spans="1:9">
      <c t="s" r="A12" s="4">
        <v>279</v>
      </c>
      <c t="n" r="C12" s="5">
        <v>2</v>
      </c>
    </row>
    <row r="13" spans="1:9">
      <c t="s" r="A13" s="4">
        <v>280</v>
      </c>
      <c t="s" r="C13" s="4">
        <v>281</v>
      </c>
    </row>
    <row r="14" spans="1:9">
      <c t="s" r="A14" s="4">
        <v>282</v>
      </c>
    </row>
    <row r="15" spans="1:9">
      <c t="s" r="A15" s="3">
        <v>275</v>
      </c>
    </row>
    <row r="16" spans="1:9">
      <c t="s" r="A16" s="4">
        <v>283</v>
      </c>
      <c t="n" r="F16" s="5">
        <v>2</v>
      </c>
    </row>
    <row r="17" spans="1:9">
      <c t="s" r="A17" s="4">
        <v>284</v>
      </c>
      <c t="n" r="G17" s="5">
        <v>2</v>
      </c>
      <c t="n" r="I17" s="5">
        <v>2</v>
      </c>
    </row>
    <row r="18" spans="1:9">
      <c t="s" r="A18" s="4">
        <v>285</v>
      </c>
    </row>
    <row r="19" spans="1:9">
      <c t="s" r="A19" s="3">
        <v>275</v>
      </c>
    </row>
    <row r="20" spans="1:9">
      <c t="s" r="A20" s="4">
        <v>286</v>
      </c>
      <c t="n" r="D20" s="8">
        <v>8500000</v>
      </c>
    </row>
    <row r="21" spans="1:9">
      <c t="s" r="A21" s="4">
        <v>287</v>
      </c>
    </row>
    <row r="22" spans="1:9">
      <c t="s" r="A22" s="3">
        <v>275</v>
      </c>
    </row>
    <row r="23" spans="1:9">
      <c t="s" r="A23" s="4">
        <v>288</v>
      </c>
      <c t="n" r="E23" s="8">
        <v>33400000</v>
      </c>
    </row>
    <row r="24" spans="1:9">
      <c t="s" r="A24" s="4">
        <v>289</v>
      </c>
      <c t="n" r="E24" s="8">
        <v>5000000</v>
      </c>
    </row>
    <row r="25" spans="1:9">
      <c t="s" r="A25" s="4">
        <v>290</v>
      </c>
    </row>
    <row r="26" spans="1:9">
      <c t="s" r="A26" s="3">
        <v>275</v>
      </c>
    </row>
    <row r="27" spans="1:9">
      <c t="s" r="A27" s="4">
        <v>291</v>
      </c>
      <c t="s" r="B27" s="4">
        <v>292</v>
      </c>
    </row>
    <row r="28" spans="1:9">
      <c t="s" r="A28" s="4">
        <v>293</v>
      </c>
      <c t="n" r="B28" s="5">
        <v>1</v>
      </c>
    </row>
    <row r="29" spans="1:9">
      <c t="s" r="A29" s="4">
        <v>294</v>
      </c>
      <c t="n" r="B29" s="8">
        <v>50000000</v>
      </c>
    </row>
    <row r="30" spans="1:9">
      <c t="s" r="A30" s="4">
        <v>295</v>
      </c>
      <c t="n" r="B30" s="8">
        <v>1000000</v>
      </c>
    </row>
    <row r="31" spans="1:9">
      <c t="s" r="A31" s="4">
        <v>296</v>
      </c>
      <c t="n" r="B31" s="5">
        <v>70</v>
      </c>
    </row>
    <row r="32" spans="1:9">
      <c t="s" r="A32" s="4">
        <v>297</v>
      </c>
    </row>
    <row r="33" spans="1:9">
      <c t="s" r="A33" s="3">
        <v>275</v>
      </c>
    </row>
    <row r="34" spans="1:9">
      <c t="s" r="A34" s="4">
        <v>294</v>
      </c>
      <c t="n" r="B34" s="8">
        <v>25000000</v>
      </c>
    </row>
    <row r="35" spans="1:9">
      <c t="s" r="A35" s="4">
        <v>295</v>
      </c>
      <c t="n" r="B35" s="5">
        <v>500000</v>
      </c>
    </row>
    <row r="36" spans="1:9">
      <c t="s" r="A36" s="4">
        <v>298</v>
      </c>
    </row>
    <row r="37" spans="1:9">
      <c t="s" r="A37" s="3">
        <v>275</v>
      </c>
    </row>
    <row r="38" spans="1:9">
      <c t="s" r="A38" s="4">
        <v>299</v>
      </c>
      <c t="n" r="B38" s="5">
        <v>250000</v>
      </c>
    </row>
    <row r="39" spans="1:9">
      <c t="s" r="A39" s="4">
        <v>300</v>
      </c>
      <c t="n" r="B39" s="8">
        <v>150000</v>
      </c>
    </row>
    <row r="40" spans="1:9">
      <c t="s" r="A40" s="4">
        <v>301</v>
      </c>
      <c t="s" r="B40" s="4">
        <v>3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62</v>
      </c>
    </row>
    <row r="2" spans="1:3">
      <c t="s" r="A2" s="3">
        <v>304</v>
      </c>
    </row>
    <row r="3" spans="1:3">
      <c t="s" r="A3" s="4">
        <v>64</v>
      </c>
      <c t="n" r="B3" s="7">
        <v>1001.1</v>
      </c>
      <c t="n" r="C3" s="7">
        <v>834.3</v>
      </c>
    </row>
    <row r="4" spans="1:3">
      <c t="s" r="A4" s="4">
        <v>305</v>
      </c>
      <c t="n" r="B4" s="9">
        <v>1059.5</v>
      </c>
      <c t="n" r="C4" s="9">
        <v>1006.9</v>
      </c>
    </row>
    <row r="5" spans="1:3">
      <c t="s" r="A5" s="4">
        <v>306</v>
      </c>
      <c t="n" r="B5" s="9">
        <v>1429.8</v>
      </c>
      <c t="n" r="C5" s="9">
        <v>1472.5</v>
      </c>
    </row>
    <row r="6" spans="1:3">
      <c t="s" r="A6" s="4">
        <v>307</v>
      </c>
      <c t="n" r="B6" s="9">
        <v>3490.4</v>
      </c>
      <c t="n" r="C6" s="9">
        <v>3313.7</v>
      </c>
    </row>
    <row r="7" spans="1:3">
      <c t="s" r="A7" s="3">
        <v>308</v>
      </c>
    </row>
    <row r="8" spans="1:3">
      <c t="s" r="A8" s="4">
        <v>309</v>
      </c>
      <c t="n" r="B8" s="5">
        <v>2532</v>
      </c>
      <c t="n" r="C8" s="9">
        <v>2356.7</v>
      </c>
    </row>
    <row r="9" spans="1:3">
      <c t="s" r="A9" s="4">
        <v>310</v>
      </c>
      <c t="n" r="B9" s="9">
        <v>958.4</v>
      </c>
      <c t="n" r="C9" s="5">
        <v>957</v>
      </c>
    </row>
    <row r="10" spans="1:3">
      <c t="s" r="A10" s="4">
        <v>311</v>
      </c>
      <c t="n" r="B10" s="7">
        <v>3490.4</v>
      </c>
      <c t="n" r="C10" s="7">
        <v>331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r="1" spans="1:4">
      <c t="s" r="A1" s="1">
        <v>312</v>
      </c>
      <c t="s" r="C1" s="2">
        <v>2</v>
      </c>
      <c t="s" r="D1" s="2">
        <v>62</v>
      </c>
    </row>
    <row r="2" spans="1:4">
      <c t="s" r="A2" s="3">
        <v>313</v>
      </c>
    </row>
    <row r="3" spans="1:4">
      <c t="s" r="A3" s="4">
        <v>314</v>
      </c>
      <c t="n" r="C3" s="8">
        <v>1525</v>
      </c>
    </row>
    <row r="4" spans="1:4">
      <c t="s" r="A4" s="4">
        <v>315</v>
      </c>
      <c t="n" r="C4" s="9">
        <v>1529.8</v>
      </c>
    </row>
    <row r="5" spans="1:4">
      <c t="s" r="A5" s="4">
        <v>316</v>
      </c>
      <c t="n" r="C5" s="9">
        <v>9.300000000000001</v>
      </c>
    </row>
    <row r="6" spans="1:4">
      <c t="s" r="A6" s="4">
        <v>317</v>
      </c>
      <c t="n" r="C6" s="9">
        <v>-4.5</v>
      </c>
    </row>
    <row r="7" spans="1:4">
      <c t="s" r="A7" s="4">
        <v>318</v>
      </c>
      <c t="n" r="C7" s="9">
        <v>4.8</v>
      </c>
    </row>
    <row r="8" spans="1:4">
      <c t="s" r="A8" s="4">
        <v>319</v>
      </c>
    </row>
    <row r="9" spans="1:4">
      <c t="s" r="A9" s="3">
        <v>313</v>
      </c>
    </row>
    <row r="10" spans="1:4">
      <c t="s" r="A10" s="4">
        <v>314</v>
      </c>
      <c t="n" r="C10" s="5">
        <v>1425</v>
      </c>
      <c t="n" r="D10" s="7">
        <v>1458.6</v>
      </c>
    </row>
    <row r="11" spans="1:4">
      <c t="s" r="A11" s="4">
        <v>315</v>
      </c>
      <c t="n" r="C11" s="9">
        <v>1429.8</v>
      </c>
      <c t="n" r="D11" s="9">
        <v>1472.5</v>
      </c>
    </row>
    <row r="12" spans="1:4">
      <c t="s" r="A12" s="4">
        <v>316</v>
      </c>
      <c t="n" r="C12" s="9">
        <v>9.300000000000001</v>
      </c>
      <c t="n" r="D12" s="9">
        <v>15.2</v>
      </c>
    </row>
    <row r="13" spans="1:4">
      <c t="s" r="A13" s="4">
        <v>317</v>
      </c>
      <c t="n" r="C13" s="9">
        <v>-4.5</v>
      </c>
      <c t="n" r="D13" s="9">
        <v>-1.3</v>
      </c>
    </row>
    <row r="14" spans="1:4">
      <c t="s" r="A14" s="4">
        <v>318</v>
      </c>
      <c t="n" r="C14" s="9">
        <v>4.8</v>
      </c>
      <c t="n" r="D14" s="9">
        <v>13.9</v>
      </c>
    </row>
    <row r="15" spans="1:4">
      <c t="s" r="A15" s="4">
        <v>320</v>
      </c>
    </row>
    <row r="16" spans="1:4">
      <c t="s" r="A16" s="3">
        <v>313</v>
      </c>
    </row>
    <row r="17" spans="1:4">
      <c t="s" r="A17" s="4">
        <v>314</v>
      </c>
      <c t="s" r="B17" s="4">
        <v>77</v>
      </c>
      <c t="n" r="C17" s="9">
        <v>1126.7</v>
      </c>
      <c t="n" r="D17" s="9">
        <v>1024.2</v>
      </c>
    </row>
    <row r="18" spans="1:4">
      <c t="s" r="A18" s="4">
        <v>315</v>
      </c>
      <c t="s" r="B18" s="4">
        <v>77</v>
      </c>
      <c t="n" r="C18" s="9">
        <v>1131.5</v>
      </c>
      <c t="n" r="D18" s="9">
        <v>1038.1</v>
      </c>
    </row>
    <row r="19" spans="1:4">
      <c t="s" r="A19" s="4">
        <v>316</v>
      </c>
      <c t="s" r="B19" s="4">
        <v>77</v>
      </c>
      <c t="n" r="C19" s="9">
        <v>9.300000000000001</v>
      </c>
      <c t="n" r="D19" s="9">
        <v>15.1</v>
      </c>
    </row>
    <row r="20" spans="1:4">
      <c t="s" r="A20" s="4">
        <v>317</v>
      </c>
      <c t="s" r="B20" s="4">
        <v>77</v>
      </c>
      <c t="n" r="C20" s="9">
        <v>-4.5</v>
      </c>
      <c t="n" r="D20" s="9">
        <v>-1.2</v>
      </c>
    </row>
    <row r="21" spans="1:4">
      <c t="s" r="A21" s="4">
        <v>318</v>
      </c>
      <c t="s" r="B21" s="4">
        <v>77</v>
      </c>
      <c t="n" r="C21" s="9">
        <v>4.8</v>
      </c>
      <c t="n" r="D21" s="9">
        <v>13.9</v>
      </c>
    </row>
    <row r="22" spans="1:4">
      <c t="s" r="A22" s="4">
        <v>321</v>
      </c>
    </row>
    <row r="23" spans="1:4">
      <c t="s" r="A23" s="3">
        <v>313</v>
      </c>
    </row>
    <row r="24" spans="1:4">
      <c t="s" r="A24" s="4">
        <v>314</v>
      </c>
      <c t="n" r="C24" s="9">
        <v>247.9</v>
      </c>
      <c t="n" r="D24" s="9">
        <v>316.8</v>
      </c>
    </row>
    <row r="25" spans="1:4">
      <c t="s" r="A25" s="4">
        <v>315</v>
      </c>
      <c t="n" r="C25" s="9">
        <v>247.9</v>
      </c>
      <c t="n" r="D25" s="9">
        <v>316.8</v>
      </c>
    </row>
    <row r="26" spans="1:4">
      <c t="s" r="A26" s="4">
        <v>316</v>
      </c>
      <c t="n" r="C26" s="5">
        <v>0</v>
      </c>
      <c t="n" r="D26" s="5">
        <v>0</v>
      </c>
    </row>
    <row r="27" spans="1:4">
      <c t="s" r="A27" s="4">
        <v>317</v>
      </c>
      <c t="n" r="C27" s="5">
        <v>0</v>
      </c>
      <c t="n" r="D27" s="5">
        <v>0</v>
      </c>
    </row>
    <row r="28" spans="1:4">
      <c t="s" r="A28" s="4">
        <v>318</v>
      </c>
      <c t="n" r="C28" s="5">
        <v>0</v>
      </c>
      <c t="n" r="D28" s="5">
        <v>0</v>
      </c>
    </row>
    <row r="29" spans="1:4">
      <c t="s" r="A29" s="4">
        <v>322</v>
      </c>
    </row>
    <row r="30" spans="1:4">
      <c t="s" r="A30" s="3">
        <v>313</v>
      </c>
    </row>
    <row r="31" spans="1:4">
      <c t="s" r="A31" s="4">
        <v>314</v>
      </c>
      <c t="n" r="C31" s="9">
        <v>50.4</v>
      </c>
      <c t="n" r="D31" s="9">
        <v>70.5</v>
      </c>
    </row>
    <row r="32" spans="1:4">
      <c t="s" r="A32" s="4">
        <v>315</v>
      </c>
      <c t="n" r="C32" s="9">
        <v>50.4</v>
      </c>
      <c t="n" r="D32" s="9">
        <v>70.5</v>
      </c>
    </row>
    <row r="33" spans="1:4">
      <c t="s" r="A33" s="4">
        <v>316</v>
      </c>
      <c t="n" r="C33" s="5">
        <v>0</v>
      </c>
      <c t="n" r="D33" s="9">
        <v>0.1</v>
      </c>
    </row>
    <row r="34" spans="1:4">
      <c t="s" r="A34" s="4">
        <v>317</v>
      </c>
      <c t="n" r="C34" s="5">
        <v>0</v>
      </c>
      <c t="n" r="D34" s="9">
        <v>-0.1</v>
      </c>
    </row>
    <row r="35" spans="1:4">
      <c t="s" r="A35" s="4">
        <v>318</v>
      </c>
      <c t="n" r="C35" s="5">
        <v>0</v>
      </c>
      <c t="n" r="D35" s="5">
        <v>0</v>
      </c>
    </row>
    <row r="36" spans="1:4">
      <c t="s" r="A36" s="4">
        <v>323</v>
      </c>
    </row>
    <row r="37" spans="1:4">
      <c t="s" r="A37" s="3">
        <v>313</v>
      </c>
    </row>
    <row r="38" spans="1:4">
      <c t="s" r="A38" s="4">
        <v>314</v>
      </c>
      <c t="n" r="D38" s="9">
        <v>47.1</v>
      </c>
    </row>
    <row r="39" spans="1:4">
      <c t="s" r="A39" s="4">
        <v>315</v>
      </c>
      <c t="n" r="D39" s="9">
        <v>47.1</v>
      </c>
    </row>
    <row r="40" spans="1:4">
      <c t="s" r="A40" s="4">
        <v>316</v>
      </c>
      <c t="n" r="D40" s="5">
        <v>0</v>
      </c>
    </row>
    <row r="41" spans="1:4">
      <c t="s" r="A41" s="4">
        <v>317</v>
      </c>
      <c t="n" r="D41" s="5">
        <v>0</v>
      </c>
    </row>
    <row r="42" spans="1:4">
      <c t="s" r="A42" s="4">
        <v>318</v>
      </c>
      <c t="n" r="D42" s="8">
        <v>0</v>
      </c>
    </row>
    <row r="43" spans="1:4">
      <c t="s" r="A43" s="4">
        <v>324</v>
      </c>
    </row>
    <row r="44" spans="1:4">
      <c t="s" r="A44" s="3">
        <v>313</v>
      </c>
    </row>
    <row r="45" spans="1:4">
      <c t="s" r="A45" s="4">
        <v>314</v>
      </c>
      <c t="n" r="C45" s="5">
        <v>100</v>
      </c>
    </row>
    <row r="46" spans="1:4">
      <c t="s" r="A46" s="4">
        <v>315</v>
      </c>
      <c t="n" r="C46" s="5">
        <v>100</v>
      </c>
    </row>
    <row r="47" spans="1:4">
      <c t="s" r="A47" s="4">
        <v>316</v>
      </c>
      <c t="n" r="C47" s="5">
        <v>0</v>
      </c>
    </row>
    <row r="48" spans="1:4">
      <c t="s" r="A48" s="4">
        <v>317</v>
      </c>
      <c t="n" r="C48" s="5">
        <v>0</v>
      </c>
    </row>
    <row r="49" spans="1:4">
      <c t="s" r="A49" s="4">
        <v>318</v>
      </c>
      <c t="n" r="C49" s="8">
        <v>0</v>
      </c>
    </row>
    <row r="50" spans="1:4">
      <c t="n" r="A50"/>
    </row>
    <row r="51" spans="1:4">
      <c t="s" r="A51" s="4">
        <v>77</v>
      </c>
      <c t="s" r="B51" s="4">
        <v>325</v>
      </c>
    </row>
  </sheetData>
  <mergeCells count="3">
    <mergeCell ref="A1:B1"/>
    <mergeCell ref="A50:C50"/>
    <mergeCell ref="B51:C5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26</v>
      </c>
      <c t="s" r="B1" s="2">
        <v>264</v>
      </c>
    </row>
    <row r="2" spans="1:2">
      <c t="s" r="A2" s="3">
        <v>327</v>
      </c>
    </row>
    <row r="3" spans="1:2">
      <c t="s" r="A3" s="4">
        <v>328</v>
      </c>
      <c t="n" r="B3" s="7">
        <v>186.6</v>
      </c>
    </row>
    <row r="4" spans="1:2">
      <c t="s" r="A4" s="4">
        <v>329</v>
      </c>
      <c t="n" r="B4" s="9">
        <v>519.9</v>
      </c>
    </row>
    <row r="5" spans="1:2">
      <c t="s" r="A5" s="4">
        <v>330</v>
      </c>
      <c t="n" r="B5" s="9">
        <v>493.7</v>
      </c>
    </row>
    <row r="6" spans="1:2">
      <c t="s" r="A6" s="4">
        <v>331</v>
      </c>
      <c t="n" r="B6" s="9">
        <v>229.6</v>
      </c>
    </row>
    <row r="7" spans="1:2">
      <c t="s" r="A7" s="4">
        <v>332</v>
      </c>
      <c t="n" r="B7" s="9">
        <v>1429.8</v>
      </c>
    </row>
    <row r="8" spans="1:2">
      <c t="s" r="A8" s="4">
        <v>333</v>
      </c>
    </row>
    <row r="9" spans="1:2">
      <c t="s" r="A9" s="3">
        <v>327</v>
      </c>
    </row>
    <row r="10" spans="1:2">
      <c t="s" r="A10" s="4">
        <v>329</v>
      </c>
      <c t="n" r="B10" s="9">
        <v>13.3</v>
      </c>
    </row>
    <row r="11" spans="1:2">
      <c t="s" r="A11" s="4">
        <v>330</v>
      </c>
      <c t="n" r="B11" s="9">
        <v>25.4</v>
      </c>
    </row>
    <row r="12" spans="1:2">
      <c t="s" r="A12" s="4">
        <v>331</v>
      </c>
      <c t="n" r="B12" s="7">
        <v>20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4</v>
      </c>
      <c t="s" r="B1" s="2">
        <v>1</v>
      </c>
    </row>
    <row r="2" spans="1:3">
      <c t="s" r="B2" s="2">
        <v>2</v>
      </c>
      <c t="s" r="C2" s="2">
        <v>24</v>
      </c>
    </row>
    <row r="3" spans="1:3">
      <c t="s" r="A3" s="3">
        <v>142</v>
      </c>
    </row>
    <row r="4" spans="1:3">
      <c t="s" r="A4" s="4">
        <v>335</v>
      </c>
      <c t="n" r="B4" s="5">
        <v>2050</v>
      </c>
    </row>
    <row r="5" spans="1:3">
      <c t="s" r="A5" s="4">
        <v>336</v>
      </c>
      <c t="s" r="B5" s="4">
        <v>337</v>
      </c>
    </row>
    <row r="6" spans="1:3">
      <c t="s" r="A6" s="4">
        <v>338</v>
      </c>
      <c t="s" r="B6" s="4">
        <v>339</v>
      </c>
    </row>
    <row r="7" spans="1:3">
      <c t="s" r="A7" s="4">
        <v>340</v>
      </c>
      <c t="n" r="B7" s="8">
        <v>100</v>
      </c>
    </row>
    <row r="8" spans="1:3">
      <c t="s" r="A8" s="4">
        <v>341</v>
      </c>
      <c t="n" r="B8" s="8">
        <v>7800</v>
      </c>
      <c t="n" r="C8" s="8">
        <v>9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42</v>
      </c>
      <c t="s" r="B1" s="2">
        <v>23</v>
      </c>
      <c t="s" r="D1" s="2">
        <v>1</v>
      </c>
    </row>
    <row r="2" spans="1:5">
      <c t="s" r="B2" s="2">
        <v>2</v>
      </c>
      <c t="s" r="C2" s="2">
        <v>24</v>
      </c>
      <c t="s" r="D2" s="2">
        <v>2</v>
      </c>
      <c t="s" r="E2" s="2">
        <v>24</v>
      </c>
    </row>
    <row r="3" spans="1:5">
      <c t="s" r="A3" s="4">
        <v>343</v>
      </c>
    </row>
    <row r="4" spans="1:5">
      <c t="s" r="A4" s="3">
        <v>144</v>
      </c>
    </row>
    <row r="5" spans="1:5">
      <c t="s" r="A5" s="4">
        <v>344</v>
      </c>
      <c t="n" r="B5" s="7">
        <v>17.2</v>
      </c>
      <c t="n" r="C5" s="7">
        <v>17.3</v>
      </c>
      <c t="n" r="D5" s="7">
        <v>32.9</v>
      </c>
      <c t="n" r="E5" s="7">
        <v>3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345</v>
      </c>
      <c t="s" r="B1" s="2">
        <v>23</v>
      </c>
      <c t="s" r="D1" s="2">
        <v>1</v>
      </c>
    </row>
    <row r="2" spans="1:6">
      <c t="s" r="B2" s="2">
        <v>2</v>
      </c>
      <c t="s" r="C2" s="2">
        <v>24</v>
      </c>
      <c t="s" r="D2" s="2">
        <v>2</v>
      </c>
      <c t="s" r="E2" s="2">
        <v>24</v>
      </c>
      <c t="s" r="F2" s="2">
        <v>62</v>
      </c>
    </row>
    <row r="3" spans="1:6">
      <c t="s" r="A3" s="3">
        <v>346</v>
      </c>
    </row>
    <row r="4" spans="1:6">
      <c t="s" r="A4" s="4">
        <v>347</v>
      </c>
      <c t="n" r="B4" s="7">
        <v>9.9</v>
      </c>
      <c t="n" r="C4" s="7">
        <v>6.9</v>
      </c>
      <c t="n" r="D4" s="7">
        <v>8.9</v>
      </c>
      <c t="n" r="E4" s="7">
        <v>4.1</v>
      </c>
    </row>
    <row r="5" spans="1:6">
      <c t="s" r="A5" s="4">
        <v>348</v>
      </c>
      <c t="n" r="B5" s="9">
        <v>-9.6</v>
      </c>
      <c t="n" r="C5" s="9">
        <v>6.7</v>
      </c>
      <c t="n" r="D5" s="9">
        <v>-7.3</v>
      </c>
      <c t="n" r="E5" s="9">
        <v>13.8</v>
      </c>
    </row>
    <row r="6" spans="1:6">
      <c t="s" r="A6" s="4">
        <v>349</v>
      </c>
      <c t="n" r="B6" s="9">
        <v>3.6</v>
      </c>
      <c t="n" r="C6" s="9">
        <v>-2.4</v>
      </c>
      <c t="n" r="D6" s="9">
        <v>2.7</v>
      </c>
      <c t="n" r="E6" s="5">
        <v>-5</v>
      </c>
    </row>
    <row r="7" spans="1:6">
      <c t="s" r="A7" s="4">
        <v>350</v>
      </c>
      <c t="n" r="B7" s="9">
        <v>-1.2</v>
      </c>
      <c t="n" r="C7" s="9">
        <v>-0.6</v>
      </c>
      <c t="n" r="D7" s="9">
        <v>-1.8</v>
      </c>
      <c t="n" r="E7" s="5">
        <v>-3</v>
      </c>
    </row>
    <row r="8" spans="1:6">
      <c t="s" r="A8" s="4">
        <v>351</v>
      </c>
      <c t="n" r="B8" s="5">
        <v>0</v>
      </c>
      <c t="n" r="C8" s="5">
        <v>0</v>
      </c>
      <c t="n" r="D8" s="5">
        <v>0</v>
      </c>
      <c t="n" r="E8" s="9">
        <v>-0.2</v>
      </c>
    </row>
    <row r="9" spans="1:6">
      <c t="s" r="A9" s="4">
        <v>352</v>
      </c>
      <c t="n" r="B9" s="9">
        <v>0.4</v>
      </c>
      <c t="n" r="C9" s="9">
        <v>0.2</v>
      </c>
      <c t="n" r="D9" s="9">
        <v>0.6</v>
      </c>
      <c t="n" r="E9" s="9">
        <v>1.1</v>
      </c>
    </row>
    <row r="10" spans="1:6">
      <c t="s" r="A10" s="4">
        <v>353</v>
      </c>
      <c t="n" r="B10" s="9">
        <v>-6.8</v>
      </c>
      <c t="n" r="C10" s="9">
        <v>3.9</v>
      </c>
      <c t="n" r="D10" s="9">
        <v>-5.8</v>
      </c>
      <c t="n" r="E10" s="9">
        <v>6.7</v>
      </c>
    </row>
    <row r="11" spans="1:6">
      <c t="s" r="A11" s="4">
        <v>354</v>
      </c>
      <c t="n" r="B11" s="9">
        <v>3.1</v>
      </c>
      <c t="n" r="C11" s="9">
        <v>10.8</v>
      </c>
      <c t="n" r="D11" s="9">
        <v>3.1</v>
      </c>
      <c t="n" r="E11" s="9">
        <v>10.8</v>
      </c>
    </row>
    <row r="12" spans="1:6">
      <c t="s" r="A12" s="3">
        <v>355</v>
      </c>
    </row>
    <row r="13" spans="1:6">
      <c t="s" r="A13" s="4">
        <v>356</v>
      </c>
      <c t="n" r="B13" s="9">
        <v>89.2</v>
      </c>
      <c t="n" r="C13" s="9">
        <v>-31.4</v>
      </c>
      <c t="n" r="D13" s="9">
        <v>48.6</v>
      </c>
      <c t="n" r="E13" s="5">
        <v>-33</v>
      </c>
    </row>
    <row r="14" spans="1:6">
      <c t="s" r="A14" s="4">
        <v>348</v>
      </c>
      <c t="n" r="B14" s="9">
        <v>-19.8</v>
      </c>
      <c t="n" r="C14" s="9">
        <v>-3.7</v>
      </c>
      <c t="n" r="D14" s="9">
        <v>38.4</v>
      </c>
      <c t="n" r="E14" s="9">
        <v>-1.4</v>
      </c>
    </row>
    <row r="15" spans="1:6">
      <c t="s" r="A15" s="4">
        <v>349</v>
      </c>
      <c t="n" r="B15" s="9">
        <v>0.4</v>
      </c>
      <c t="n" r="C15" s="9">
        <v>1.7</v>
      </c>
      <c t="n" r="D15" s="9">
        <v>-2.7</v>
      </c>
      <c t="n" r="E15" s="9">
        <v>-0.2</v>
      </c>
    </row>
    <row r="16" spans="1:6">
      <c t="s" r="A16" s="4">
        <v>357</v>
      </c>
      <c t="n" r="B16" s="9">
        <v>-14.2</v>
      </c>
      <c t="n" r="C16" s="9">
        <v>2.8</v>
      </c>
      <c t="n" r="D16" s="9">
        <v>-25.5</v>
      </c>
      <c t="n" r="E16" s="9">
        <v>2.9</v>
      </c>
    </row>
    <row r="17" spans="1:6">
      <c t="s" r="A17" s="4">
        <v>358</v>
      </c>
      <c t="n" r="B17" s="9">
        <v>-5.9</v>
      </c>
      <c t="n" r="C17" s="9">
        <v>1.1</v>
      </c>
      <c t="n" r="D17" s="9">
        <v>-10.3</v>
      </c>
      <c t="n" r="E17" s="9">
        <v>1.1</v>
      </c>
    </row>
    <row r="18" spans="1:6">
      <c t="s" r="A18" s="4">
        <v>359</v>
      </c>
      <c t="n" r="B18" s="9">
        <v>0.9</v>
      </c>
      <c t="n" r="C18" s="9">
        <v>0.9</v>
      </c>
      <c t="n" r="D18" s="9">
        <v>1.8</v>
      </c>
      <c t="n" r="E18" s="9">
        <v>1.8</v>
      </c>
    </row>
    <row r="19" spans="1:6">
      <c t="s" r="A19" s="4">
        <v>360</v>
      </c>
      <c t="n" r="B19" s="9">
        <v>0.4</v>
      </c>
      <c t="n" r="C19" s="9">
        <v>-0.6</v>
      </c>
      <c t="n" r="D19" s="9">
        <v>0.7</v>
      </c>
      <c t="n" r="E19" s="9">
        <v>-0.4</v>
      </c>
    </row>
    <row r="20" spans="1:6">
      <c t="s" r="A20" s="4">
        <v>361</v>
      </c>
      <c t="n" r="B20" s="9">
        <v>-38.2</v>
      </c>
      <c t="n" r="C20" s="9">
        <v>2.2</v>
      </c>
      <c t="n" r="D20" s="9">
        <v>2.4</v>
      </c>
      <c t="n" r="E20" s="9">
        <v>3.8</v>
      </c>
    </row>
    <row r="21" spans="1:6">
      <c t="s" r="A21" s="4">
        <v>362</v>
      </c>
      <c t="n" r="B21" s="5">
        <v>51</v>
      </c>
      <c t="n" r="C21" s="9">
        <v>-29.2</v>
      </c>
      <c t="n" r="D21" s="5">
        <v>51</v>
      </c>
      <c t="n" r="E21" s="9">
        <v>-29.2</v>
      </c>
    </row>
    <row r="22" spans="1:6">
      <c t="s" r="A22" s="3">
        <v>363</v>
      </c>
    </row>
    <row r="23" spans="1:6">
      <c t="s" r="A23" s="4">
        <v>364</v>
      </c>
      <c t="n" r="B23" s="9">
        <v>-51.8</v>
      </c>
      <c t="n" r="C23" s="9">
        <v>-28.6</v>
      </c>
      <c t="n" r="D23" s="9">
        <v>-49.2</v>
      </c>
      <c t="n" r="E23" s="9">
        <v>-21.6</v>
      </c>
    </row>
    <row r="24" spans="1:6">
      <c t="s" r="A24" s="4">
        <v>57</v>
      </c>
      <c t="n" r="B24" s="9">
        <v>-1.7</v>
      </c>
      <c t="n" r="C24" s="9">
        <v>-0.3</v>
      </c>
      <c t="n" r="D24" s="9">
        <v>-4.3</v>
      </c>
      <c t="n" r="E24" s="9">
        <v>-11.1</v>
      </c>
    </row>
    <row r="25" spans="1:6">
      <c t="s" r="A25" s="4">
        <v>365</v>
      </c>
      <c t="n" r="B25" s="5">
        <v>0</v>
      </c>
      <c t="n" r="C25" s="9">
        <v>0.1</v>
      </c>
      <c t="n" r="D25" s="5">
        <v>0</v>
      </c>
      <c t="n" r="E25" s="9">
        <v>3.9</v>
      </c>
    </row>
    <row r="26" spans="1:6">
      <c t="s" r="A26" s="4">
        <v>366</v>
      </c>
      <c t="n" r="B26" s="9">
        <v>-1.7</v>
      </c>
      <c t="n" r="C26" s="9">
        <v>-0.2</v>
      </c>
      <c t="n" r="D26" s="9">
        <v>-4.3</v>
      </c>
      <c t="n" r="E26" s="9">
        <v>-7.2</v>
      </c>
    </row>
    <row r="27" spans="1:6">
      <c t="s" r="A27" s="4">
        <v>367</v>
      </c>
      <c t="n" r="B27" s="9">
        <v>-53.5</v>
      </c>
      <c t="n" r="C27" s="9">
        <v>-28.8</v>
      </c>
      <c t="n" r="D27" s="9">
        <v>-53.5</v>
      </c>
      <c t="n" r="E27" s="9">
        <v>-28.8</v>
      </c>
    </row>
    <row r="28" spans="1:6">
      <c t="s" r="A28" s="3">
        <v>368</v>
      </c>
    </row>
    <row r="29" spans="1:6">
      <c t="s" r="A29" s="4">
        <v>369</v>
      </c>
      <c t="n" r="B29" s="9">
        <v>-125.4</v>
      </c>
      <c t="n" r="C29" s="9">
        <v>-116.9</v>
      </c>
      <c t="n" r="D29" s="9">
        <v>-127.2</v>
      </c>
      <c t="n" r="E29" s="9">
        <v>-118.5</v>
      </c>
    </row>
    <row r="30" spans="1:6">
      <c t="s" r="A30" s="4">
        <v>370</v>
      </c>
      <c t="n" r="B30" s="9">
        <v>2.8</v>
      </c>
      <c t="n" r="C30" s="9">
        <v>2.6</v>
      </c>
      <c t="n" r="D30" s="9">
        <v>5.7</v>
      </c>
      <c t="n" r="E30" s="9">
        <v>5.2</v>
      </c>
    </row>
    <row r="31" spans="1:6">
      <c t="s" r="A31" s="4">
        <v>371</v>
      </c>
      <c t="n" r="B31" s="9">
        <v>-1.5</v>
      </c>
      <c t="n" r="C31" s="5">
        <v>-1</v>
      </c>
      <c t="n" r="D31" s="9">
        <v>-2.6</v>
      </c>
      <c t="n" r="E31" s="5">
        <v>-2</v>
      </c>
    </row>
    <row r="32" spans="1:6">
      <c t="s" r="A32" s="4">
        <v>372</v>
      </c>
      <c t="n" r="B32" s="9">
        <v>1.3</v>
      </c>
      <c t="n" r="C32" s="9">
        <v>1.6</v>
      </c>
      <c t="n" r="D32" s="9">
        <v>3.1</v>
      </c>
      <c t="n" r="E32" s="9">
        <v>3.2</v>
      </c>
    </row>
    <row r="33" spans="1:6">
      <c t="s" r="A33" s="4">
        <v>373</v>
      </c>
      <c t="n" r="B33" s="9">
        <v>-124.1</v>
      </c>
      <c t="n" r="C33" s="9">
        <v>-115.3</v>
      </c>
      <c t="n" r="D33" s="9">
        <v>-124.1</v>
      </c>
      <c t="n" r="E33" s="9">
        <v>-115.3</v>
      </c>
    </row>
    <row r="34" spans="1:6">
      <c t="s" r="A34" s="4">
        <v>374</v>
      </c>
      <c t="n" r="B34" s="7">
        <v>-123.5</v>
      </c>
      <c t="n" r="C34" s="7">
        <v>-162.5</v>
      </c>
      <c t="n" r="D34" s="7">
        <v>-123.5</v>
      </c>
      <c t="n" r="E34" s="7">
        <v>-162.5</v>
      </c>
      <c t="n" r="F34" s="7">
        <v>-11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61</v>
      </c>
      <c t="s" r="B1" s="2">
        <v>2</v>
      </c>
      <c t="s" r="D1" s="2">
        <v>62</v>
      </c>
    </row>
    <row r="2" spans="1:4">
      <c t="s" r="A2" s="3">
        <v>63</v>
      </c>
    </row>
    <row r="3" spans="1:4">
      <c t="s" r="A3" s="4">
        <v>64</v>
      </c>
      <c t="n" r="B3" s="7">
        <v>1630.5</v>
      </c>
      <c t="n" r="D3" s="7">
        <v>1783.2</v>
      </c>
    </row>
    <row r="4" spans="1:4">
      <c t="s" r="A4" s="4">
        <v>65</v>
      </c>
      <c t="n" r="B4" s="9">
        <v>3490.4</v>
      </c>
      <c t="n" r="D4" s="9">
        <v>3313.7</v>
      </c>
    </row>
    <row r="5" spans="1:4">
      <c t="s" r="A5" s="4">
        <v>66</v>
      </c>
      <c t="n" r="B5" s="9">
        <v>201.2</v>
      </c>
      <c t="n" r="D5" s="9">
        <v>206.4</v>
      </c>
    </row>
    <row r="6" spans="1:4">
      <c t="s" r="A6" s="4">
        <v>67</v>
      </c>
      <c t="n" r="B6" s="9">
        <v>3168.3</v>
      </c>
      <c t="n" r="D6" s="9">
        <v>3169.2</v>
      </c>
    </row>
    <row r="7" spans="1:4">
      <c t="s" r="A7" s="4">
        <v>68</v>
      </c>
      <c t="n" r="B7" s="9">
        <v>768.3</v>
      </c>
      <c t="n" r="D7" s="9">
        <v>748.1</v>
      </c>
    </row>
    <row r="8" spans="1:4">
      <c t="s" r="A8" s="4">
        <v>69</v>
      </c>
      <c t="n" r="B8" s="9">
        <v>805.1</v>
      </c>
      <c t="n" r="D8" s="9">
        <v>669.8</v>
      </c>
    </row>
    <row r="9" spans="1:4">
      <c t="s" r="A9" s="4">
        <v>70</v>
      </c>
      <c t="n" r="B9" s="9">
        <v>10063.8</v>
      </c>
      <c t="n" r="D9" s="9">
        <v>9890.4</v>
      </c>
    </row>
    <row r="10" spans="1:4">
      <c t="s" r="A10" s="3">
        <v>71</v>
      </c>
    </row>
    <row r="11" spans="1:4">
      <c t="s" r="A11" s="4">
        <v>72</v>
      </c>
      <c t="n" r="B11" s="9">
        <v>587.8</v>
      </c>
      <c t="n" r="D11" s="9">
        <v>600.4</v>
      </c>
    </row>
    <row r="12" spans="1:4">
      <c t="s" r="A12" s="4">
        <v>73</v>
      </c>
      <c t="n" r="B12" s="9">
        <v>3490.4</v>
      </c>
      <c t="n" r="D12" s="9">
        <v>3313.7</v>
      </c>
    </row>
    <row r="13" spans="1:4">
      <c t="s" r="A13" s="4">
        <v>74</v>
      </c>
      <c t="n" r="B13" s="9">
        <v>176.8</v>
      </c>
      <c t="n" r="D13" s="9">
        <v>166.3</v>
      </c>
    </row>
    <row r="14" spans="1:4">
      <c t="s" r="A14" s="4">
        <v>75</v>
      </c>
      <c t="n" r="B14" s="9">
        <v>310.1</v>
      </c>
      <c t="n" r="D14" s="5">
        <v>305</v>
      </c>
    </row>
    <row r="15" spans="1:4">
      <c t="s" r="A15" s="4">
        <v>76</v>
      </c>
      <c t="n" r="B15" s="9">
        <v>3725.8</v>
      </c>
      <c t="s" r="C15" s="4">
        <v>77</v>
      </c>
      <c t="n" r="D15" s="9">
        <v>3720.4</v>
      </c>
    </row>
    <row r="16" spans="1:4">
      <c t="s" r="A16" s="4">
        <v>78</v>
      </c>
      <c t="n" r="B16" s="9">
        <v>465.5</v>
      </c>
      <c t="n" r="D16" s="9">
        <v>484.2</v>
      </c>
    </row>
    <row r="17" spans="1:4">
      <c t="s" r="A17" s="4">
        <v>79</v>
      </c>
      <c t="n" r="B17" s="7">
        <v>8756.4</v>
      </c>
      <c t="n" r="D17" s="8">
        <v>8590</v>
      </c>
    </row>
    <row r="18" spans="1:4">
      <c t="s" r="A18" s="4">
        <v>80</v>
      </c>
    </row>
    <row r="19" spans="1:4">
      <c t="s" r="A19" s="3">
        <v>81</v>
      </c>
    </row>
    <row r="20" spans="1:4">
      <c t="s" r="A20" s="4">
        <v>82</v>
      </c>
      <c t="n" r="B20" s="8">
        <v>0</v>
      </c>
      <c t="n" r="D20" s="8">
        <v>0</v>
      </c>
    </row>
    <row r="21" spans="1:4">
      <c t="s" r="A21" s="4">
        <v>83</v>
      </c>
      <c t="n" r="B21" s="9">
        <v>5.1</v>
      </c>
      <c t="n" r="D21" s="9">
        <v>5.2</v>
      </c>
    </row>
    <row r="22" spans="1:4">
      <c t="s" r="A22" s="4">
        <v>84</v>
      </c>
      <c t="n" r="B22" s="9">
        <v>541.6</v>
      </c>
      <c t="n" r="D22" s="9">
        <v>445.4</v>
      </c>
    </row>
    <row r="23" spans="1:4">
      <c t="s" r="A23" s="4">
        <v>85</v>
      </c>
      <c t="n" r="B23" s="9">
        <v>884.2</v>
      </c>
      <c t="n" r="D23" s="9">
        <v>968.7</v>
      </c>
    </row>
    <row r="24" spans="1:4">
      <c t="s" r="A24" s="4">
        <v>86</v>
      </c>
      <c t="n" r="B24" s="9">
        <v>-123.5</v>
      </c>
      <c t="n" r="D24" s="9">
        <v>-118.9</v>
      </c>
    </row>
    <row r="25" spans="1:4">
      <c t="s" r="A25" s="4">
        <v>87</v>
      </c>
      <c t="n" r="B25" s="9">
        <v>1307.4</v>
      </c>
      <c t="n" r="D25" s="9">
        <v>1300.4</v>
      </c>
    </row>
    <row r="26" spans="1:4">
      <c t="s" r="A26" s="4">
        <v>88</v>
      </c>
      <c t="n" r="B26" s="7">
        <v>10063.8</v>
      </c>
      <c t="n" r="D26" s="7">
        <v>9890.4</v>
      </c>
    </row>
    <row r="27" spans="1:4">
      <c t="n" r="A27"/>
    </row>
    <row r="28" spans="1:4">
      <c t="s" r="A28" s="4">
        <v>77</v>
      </c>
      <c t="s" r="B28" s="4">
        <v>89</v>
      </c>
    </row>
  </sheetData>
  <mergeCells count="3">
    <mergeCell ref="B1:C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75</v>
      </c>
      <c t="s" r="B1" s="2">
        <v>376</v>
      </c>
      <c t="s" r="C1" s="2">
        <v>2</v>
      </c>
      <c t="s" r="D1" s="2">
        <v>377</v>
      </c>
      <c t="s" r="E1" s="2">
        <v>24</v>
      </c>
      <c t="s" r="F1" s="2">
        <v>378</v>
      </c>
      <c t="s" r="G1" s="2">
        <v>2</v>
      </c>
      <c t="s" r="H1" s="2">
        <v>24</v>
      </c>
    </row>
    <row r="2" spans="1:8">
      <c t="s" r="A2" s="3">
        <v>148</v>
      </c>
    </row>
    <row r="3" spans="1:8">
      <c t="s" r="A3" s="4">
        <v>51</v>
      </c>
      <c t="n" r="C3" s="11">
        <v>0.155</v>
      </c>
      <c t="n" r="D3" s="11">
        <v>0.155</v>
      </c>
      <c t="n" r="E3" s="11">
        <v>0.125</v>
      </c>
      <c t="n" r="F3" s="11">
        <v>0.125</v>
      </c>
      <c t="n" r="G3" s="10">
        <v>0.31</v>
      </c>
      <c t="n" r="H3" s="10">
        <v>0.25</v>
      </c>
    </row>
    <row r="4" spans="1:8">
      <c t="s" r="A4" s="4">
        <v>379</v>
      </c>
      <c t="n" r="C4" s="7">
        <v>79.5</v>
      </c>
      <c t="n" r="D4" s="7">
        <v>80.5</v>
      </c>
      <c t="n" r="E4" s="7">
        <v>66.8</v>
      </c>
      <c t="n" r="F4" s="7">
        <v>67.59999999999999</v>
      </c>
      <c t="n" r="G4" s="8">
        <v>160</v>
      </c>
      <c t="n" r="H4" s="7">
        <v>134.4</v>
      </c>
    </row>
    <row r="5" spans="1:8">
      <c t="s" r="A5" s="4">
        <v>380</v>
      </c>
      <c t="n" r="G5" s="5">
        <v>15</v>
      </c>
      <c t="n" r="H5" s="9">
        <v>19.7</v>
      </c>
    </row>
    <row r="6" spans="1:8">
      <c t="s" r="A6" s="4">
        <v>381</v>
      </c>
      <c t="n" r="G6" s="7">
        <v>306.3</v>
      </c>
      <c t="n" r="H6" s="7">
        <v>323.1</v>
      </c>
    </row>
    <row r="7" spans="1:8">
      <c t="s" r="A7" s="4">
        <v>382</v>
      </c>
      <c t="n" r="G7" s="10">
        <v>20.47</v>
      </c>
      <c t="n" r="H7" s="10">
        <v>16.39</v>
      </c>
    </row>
    <row r="8" spans="1:8">
      <c t="s" r="A8" s="4">
        <v>383</v>
      </c>
      <c t="n" r="C8" s="7">
        <v>905.6</v>
      </c>
      <c t="n" r="G8" s="7">
        <v>905.6</v>
      </c>
    </row>
    <row r="9" spans="1:8">
      <c t="s" r="A9" s="3">
        <v>384</v>
      </c>
    </row>
    <row r="10" spans="1:8">
      <c t="s" r="A10" s="4">
        <v>51</v>
      </c>
      <c t="n" r="C10" s="11">
        <v>0.155</v>
      </c>
      <c t="n" r="D10" s="11">
        <v>0.155</v>
      </c>
      <c t="n" r="E10" s="11">
        <v>0.125</v>
      </c>
      <c t="n" r="F10" s="11">
        <v>0.125</v>
      </c>
      <c t="n" r="G10" s="10">
        <v>0.31</v>
      </c>
      <c t="n" r="H10" s="10">
        <v>0.25</v>
      </c>
    </row>
    <row r="11" spans="1:8">
      <c t="s" r="A11" s="4">
        <v>385</v>
      </c>
    </row>
    <row r="12" spans="1:8">
      <c t="s" r="A12" s="3">
        <v>148</v>
      </c>
    </row>
    <row r="13" spans="1:8">
      <c t="s" r="A13" s="4">
        <v>51</v>
      </c>
      <c t="n" r="B13" s="11">
        <v>0.155</v>
      </c>
    </row>
    <row r="14" spans="1:8">
      <c t="s" r="A14" s="3">
        <v>384</v>
      </c>
    </row>
    <row r="15" spans="1:8">
      <c t="s" r="A15" s="4">
        <v>51</v>
      </c>
      <c t="n" r="B15" s="11">
        <v>0.1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386</v>
      </c>
      <c t="s" r="B1" s="2">
        <v>23</v>
      </c>
      <c t="s" r="D1" s="2">
        <v>1</v>
      </c>
    </row>
    <row r="2" spans="1:5">
      <c t="s" r="B2" s="2">
        <v>2</v>
      </c>
      <c t="s" r="C2" s="2">
        <v>24</v>
      </c>
      <c t="s" r="D2" s="2">
        <v>2</v>
      </c>
      <c t="s" r="E2" s="2">
        <v>24</v>
      </c>
    </row>
    <row r="3" spans="1:5">
      <c t="s" r="A3" s="3">
        <v>201</v>
      </c>
    </row>
    <row r="4" spans="1:5">
      <c t="s" r="A4" s="4">
        <v>387</v>
      </c>
      <c t="n" r="B4" s="8">
        <v>3</v>
      </c>
      <c t="n" r="C4" s="7">
        <v>3.4</v>
      </c>
      <c t="n" r="D4" s="7">
        <v>5.9</v>
      </c>
      <c t="n" r="E4" s="7">
        <v>6.8</v>
      </c>
    </row>
    <row r="5" spans="1:5">
      <c t="s" r="A5" s="4">
        <v>388</v>
      </c>
      <c t="n" r="B5" s="9">
        <v>-5.1</v>
      </c>
      <c t="n" r="C5" s="5">
        <v>-5</v>
      </c>
      <c t="n" r="D5" s="9">
        <v>-10.2</v>
      </c>
      <c t="n" r="E5" s="9">
        <v>-10.1</v>
      </c>
    </row>
    <row r="6" spans="1:5">
      <c t="s" r="A6" s="4">
        <v>389</v>
      </c>
      <c t="n" r="B6" s="9">
        <v>2.8</v>
      </c>
      <c t="n" r="C6" s="9">
        <v>2.6</v>
      </c>
      <c t="n" r="D6" s="9">
        <v>5.7</v>
      </c>
      <c t="n" r="E6" s="9">
        <v>5.2</v>
      </c>
    </row>
    <row r="7" spans="1:5">
      <c t="s" r="A7" s="4">
        <v>390</v>
      </c>
      <c t="n" r="B7" s="7">
        <v>0.7</v>
      </c>
      <c t="n" r="C7" s="8">
        <v>1</v>
      </c>
      <c t="n" r="D7" s="7">
        <v>1.4</v>
      </c>
      <c t="n" r="E7" s="7">
        <v>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91</v>
      </c>
      <c t="s" r="B1" s="2">
        <v>2</v>
      </c>
      <c t="s" r="C1" s="2">
        <v>62</v>
      </c>
    </row>
    <row r="2" spans="1:3">
      <c t="s" r="A2" s="3">
        <v>151</v>
      </c>
    </row>
    <row r="3" spans="1:3">
      <c t="s" r="A3" s="4">
        <v>392</v>
      </c>
      <c t="n" r="B3" s="7">
        <v>63.9</v>
      </c>
      <c t="n" r="C3" s="7">
        <v>74.900000000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80"/>
    <col customWidth="1" max="3" min="3" width="16"/>
  </cols>
  <sheetData>
    <row r="1" spans="1:3">
      <c t="s" r="A1" s="1">
        <v>393</v>
      </c>
      <c t="s" r="C1" s="2">
        <v>394</v>
      </c>
    </row>
    <row r="2" spans="1:3">
      <c t="s" r="A2" s="4">
        <v>395</v>
      </c>
    </row>
    <row r="3" spans="1:3">
      <c t="s" r="A3" s="3">
        <v>396</v>
      </c>
    </row>
    <row r="4" spans="1:3">
      <c t="s" r="A4" s="4">
        <v>397</v>
      </c>
      <c t="n" r="C4" s="7">
        <v>372.1</v>
      </c>
    </row>
    <row r="5" spans="1:3">
      <c t="s" r="A5" s="4">
        <v>398</v>
      </c>
    </row>
    <row r="6" spans="1:3">
      <c t="s" r="A6" s="3">
        <v>396</v>
      </c>
    </row>
    <row r="7" spans="1:3">
      <c t="s" r="A7" s="4">
        <v>397</v>
      </c>
      <c t="n" r="C7" s="9">
        <v>110.2</v>
      </c>
    </row>
    <row r="8" spans="1:3">
      <c t="s" r="A8" s="4">
        <v>399</v>
      </c>
    </row>
    <row r="9" spans="1:3">
      <c t="s" r="A9" s="3">
        <v>396</v>
      </c>
    </row>
    <row r="10" spans="1:3">
      <c t="s" r="A10" s="4">
        <v>397</v>
      </c>
      <c t="n" r="C10" s="9">
        <v>85.59999999999999</v>
      </c>
    </row>
    <row r="11" spans="1:3">
      <c t="s" r="A11" s="4">
        <v>400</v>
      </c>
    </row>
    <row r="12" spans="1:3">
      <c t="s" r="A12" s="3">
        <v>396</v>
      </c>
    </row>
    <row r="13" spans="1:3">
      <c t="s" r="A13" s="4">
        <v>397</v>
      </c>
      <c t="n" r="C13" s="5">
        <v>50</v>
      </c>
    </row>
    <row r="14" spans="1:3">
      <c t="s" r="A14" s="4">
        <v>401</v>
      </c>
    </row>
    <row r="15" spans="1:3">
      <c t="s" r="A15" s="3">
        <v>396</v>
      </c>
    </row>
    <row r="16" spans="1:3">
      <c t="s" r="A16" s="4">
        <v>397</v>
      </c>
      <c t="n" r="C16" s="9">
        <v>42.8</v>
      </c>
    </row>
    <row r="17" spans="1:3">
      <c t="s" r="A17" s="4">
        <v>402</v>
      </c>
    </row>
    <row r="18" spans="1:3">
      <c t="s" r="A18" s="3">
        <v>396</v>
      </c>
    </row>
    <row r="19" spans="1:3">
      <c t="s" r="A19" s="4">
        <v>397</v>
      </c>
      <c t="n" r="C19" s="9">
        <v>91.59999999999999</v>
      </c>
    </row>
    <row r="20" spans="1:3">
      <c t="s" r="A20" s="4">
        <v>403</v>
      </c>
    </row>
    <row r="21" spans="1:3">
      <c t="s" r="A21" s="3">
        <v>396</v>
      </c>
    </row>
    <row r="22" spans="1:3">
      <c t="s" r="A22" s="4">
        <v>397</v>
      </c>
      <c t="n" r="C22" s="9">
        <v>227.8</v>
      </c>
    </row>
    <row r="23" spans="1:3">
      <c t="s" r="A23" s="4">
        <v>404</v>
      </c>
    </row>
    <row r="24" spans="1:3">
      <c t="s" r="A24" s="3">
        <v>396</v>
      </c>
    </row>
    <row r="25" spans="1:3">
      <c t="s" r="A25" s="4">
        <v>397</v>
      </c>
      <c t="n" r="C25" s="9">
        <v>72.90000000000001</v>
      </c>
    </row>
    <row r="26" spans="1:3">
      <c t="s" r="A26" s="4">
        <v>405</v>
      </c>
    </row>
    <row r="27" spans="1:3">
      <c t="s" r="A27" s="3">
        <v>396</v>
      </c>
    </row>
    <row r="28" spans="1:3">
      <c t="s" r="A28" s="4">
        <v>397</v>
      </c>
      <c t="n" r="C28" s="9">
        <v>104.1</v>
      </c>
    </row>
    <row r="29" spans="1:3">
      <c t="s" r="A29" s="4">
        <v>406</v>
      </c>
    </row>
    <row r="30" spans="1:3">
      <c t="s" r="A30" s="3">
        <v>396</v>
      </c>
    </row>
    <row r="31" spans="1:3">
      <c t="s" r="A31" s="4">
        <v>397</v>
      </c>
      <c t="n" r="C31" s="9">
        <v>30.6</v>
      </c>
    </row>
    <row r="32" spans="1:3">
      <c t="s" r="A32" s="4">
        <v>407</v>
      </c>
    </row>
    <row r="33" spans="1:3">
      <c t="s" r="A33" s="3">
        <v>396</v>
      </c>
    </row>
    <row r="34" spans="1:3">
      <c t="s" r="A34" s="4">
        <v>397</v>
      </c>
      <c t="s" r="B34" s="4">
        <v>77</v>
      </c>
      <c t="n" r="C34" s="8">
        <v>172</v>
      </c>
    </row>
    <row r="35" spans="1:3">
      <c t="s" r="A35" s="4">
        <v>408</v>
      </c>
      <c t="n" r="C35" s="5">
        <v>21</v>
      </c>
    </row>
    <row r="36" spans="1:3">
      <c t="s" r="A36" s="4">
        <v>409</v>
      </c>
      <c t="n" r="C36" s="8">
        <v>25</v>
      </c>
    </row>
    <row r="37" spans="1:3">
      <c t="n" r="A37"/>
    </row>
    <row r="38" spans="1:3">
      <c t="s" r="A38" s="4">
        <v>77</v>
      </c>
      <c t="s" r="B38" s="4">
        <v>410</v>
      </c>
    </row>
  </sheetData>
  <mergeCells count="2">
    <mergeCell ref="A1:B1"/>
    <mergeCell ref="A37:B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1</v>
      </c>
      <c t="s" r="B1" s="2">
        <v>2</v>
      </c>
      <c t="s" r="C1" s="2">
        <v>62</v>
      </c>
    </row>
    <row r="2" spans="1:3">
      <c t="s" r="A2" s="3">
        <v>412</v>
      </c>
    </row>
    <row r="3" spans="1:3">
      <c t="s" r="A3" s="4">
        <v>413</v>
      </c>
      <c t="n" r="B3" s="8">
        <v>411</v>
      </c>
      <c t="n" r="C3" s="8">
        <v>423</v>
      </c>
    </row>
    <row r="4" spans="1:3">
      <c t="s" r="A4" s="4">
        <v>414</v>
      </c>
      <c t="n" r="B4" s="9">
        <v>291.9</v>
      </c>
      <c t="n" r="C4" s="9">
        <v>317.1</v>
      </c>
    </row>
    <row r="5" spans="1:3">
      <c t="s" r="A5" s="4">
        <v>415</v>
      </c>
    </row>
    <row r="6" spans="1:3">
      <c t="s" r="A6" s="3">
        <v>412</v>
      </c>
    </row>
    <row r="7" spans="1:3">
      <c t="s" r="A7" s="4">
        <v>413</v>
      </c>
      <c t="n" r="B7" s="5">
        <v>79</v>
      </c>
      <c t="n" r="C7" s="9">
        <v>69.59999999999999</v>
      </c>
    </row>
    <row r="8" spans="1:3">
      <c t="s" r="A8" s="4">
        <v>414</v>
      </c>
      <c t="n" r="B8" s="9">
        <v>5.1</v>
      </c>
      <c t="n" r="C8" s="9">
        <v>5.4</v>
      </c>
    </row>
    <row r="9" spans="1:3">
      <c t="s" r="A9" s="4">
        <v>416</v>
      </c>
    </row>
    <row r="10" spans="1:3">
      <c t="s" r="A10" s="3">
        <v>412</v>
      </c>
    </row>
    <row r="11" spans="1:3">
      <c t="s" r="A11" s="4">
        <v>413</v>
      </c>
      <c t="n" r="B11" s="9">
        <v>7.8</v>
      </c>
      <c t="n" r="C11" s="9">
        <v>3.5</v>
      </c>
    </row>
    <row r="12" spans="1:3">
      <c t="s" r="A12" s="4">
        <v>417</v>
      </c>
    </row>
    <row r="13" spans="1:3">
      <c t="s" r="A13" s="3">
        <v>412</v>
      </c>
    </row>
    <row r="14" spans="1:3">
      <c t="s" r="A14" s="4">
        <v>414</v>
      </c>
      <c t="n" r="B14" s="5">
        <v>0</v>
      </c>
      <c t="n" r="C14" s="9">
        <v>1.9</v>
      </c>
    </row>
    <row r="15" spans="1:3">
      <c t="s" r="A15" s="4">
        <v>418</v>
      </c>
    </row>
    <row r="16" spans="1:3">
      <c t="s" r="A16" s="3">
        <v>412</v>
      </c>
    </row>
    <row r="17" spans="1:3">
      <c t="s" r="A17" s="4">
        <v>413</v>
      </c>
      <c t="n" r="B17" s="9">
        <v>71.2</v>
      </c>
      <c t="n" r="C17" s="9">
        <v>66.09999999999999</v>
      </c>
    </row>
    <row r="18" spans="1:3">
      <c t="s" r="A18" s="4">
        <v>419</v>
      </c>
    </row>
    <row r="19" spans="1:3">
      <c t="s" r="A19" s="3">
        <v>412</v>
      </c>
    </row>
    <row r="20" spans="1:3">
      <c t="s" r="A20" s="4">
        <v>414</v>
      </c>
      <c t="n" r="B20" s="9">
        <v>5.1</v>
      </c>
      <c t="n" r="C20" s="9">
        <v>3.5</v>
      </c>
    </row>
    <row r="21" spans="1:3">
      <c t="s" r="A21" s="4">
        <v>420</v>
      </c>
    </row>
    <row r="22" spans="1:3">
      <c t="s" r="A22" s="3">
        <v>412</v>
      </c>
    </row>
    <row r="23" spans="1:3">
      <c t="s" r="A23" s="4">
        <v>413</v>
      </c>
      <c t="n" r="B23" s="5">
        <v>332</v>
      </c>
      <c t="n" r="C23" s="9">
        <v>353.4</v>
      </c>
    </row>
    <row r="24" spans="1:3">
      <c t="s" r="A24" s="4">
        <v>414</v>
      </c>
      <c t="n" r="B24" s="9">
        <v>286.8</v>
      </c>
      <c t="n" r="C24" s="9">
        <v>311.7</v>
      </c>
    </row>
    <row r="25" spans="1:3">
      <c t="s" r="A25" s="4">
        <v>421</v>
      </c>
    </row>
    <row r="26" spans="1:3">
      <c t="s" r="A26" s="3">
        <v>412</v>
      </c>
    </row>
    <row r="27" spans="1:3">
      <c t="s" r="A27" s="4">
        <v>413</v>
      </c>
      <c t="n" r="B27" s="9">
        <v>328.7</v>
      </c>
      <c t="n" r="C27" s="9">
        <v>349.4</v>
      </c>
    </row>
    <row r="28" spans="1:3">
      <c t="s" r="A28" s="4">
        <v>422</v>
      </c>
    </row>
    <row r="29" spans="1:3">
      <c t="s" r="A29" s="3">
        <v>412</v>
      </c>
    </row>
    <row r="30" spans="1:3">
      <c t="s" r="A30" s="4">
        <v>414</v>
      </c>
      <c t="n" r="B30" s="9">
        <v>285.9</v>
      </c>
      <c t="n" r="C30" s="9">
        <v>310.2</v>
      </c>
    </row>
    <row r="31" spans="1:3">
      <c t="s" r="A31" s="4">
        <v>423</v>
      </c>
    </row>
    <row r="32" spans="1:3">
      <c t="s" r="A32" s="3">
        <v>412</v>
      </c>
    </row>
    <row r="33" spans="1:3">
      <c t="s" r="A33" s="4">
        <v>413</v>
      </c>
      <c t="n" r="B33" s="9">
        <v>3.3</v>
      </c>
      <c t="n" r="C33" s="5">
        <v>4</v>
      </c>
    </row>
    <row r="34" spans="1:3">
      <c t="s" r="A34" s="4">
        <v>424</v>
      </c>
    </row>
    <row r="35" spans="1:3">
      <c t="s" r="A35" s="3">
        <v>412</v>
      </c>
    </row>
    <row r="36" spans="1:3">
      <c t="s" r="A36" s="4">
        <v>414</v>
      </c>
      <c t="n" r="B36" s="7">
        <v>0.9</v>
      </c>
      <c t="n" r="C36" s="7">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5</v>
      </c>
      <c t="s" r="B1" s="2">
        <v>2</v>
      </c>
      <c t="s" r="C1" s="2">
        <v>62</v>
      </c>
    </row>
    <row r="2" spans="1:3">
      <c t="s" r="A2" s="3">
        <v>426</v>
      </c>
    </row>
    <row r="3" spans="1:3">
      <c t="s" r="A3" s="4">
        <v>427</v>
      </c>
      <c t="n" r="B3" s="7">
        <v>214.8</v>
      </c>
      <c t="n" r="C3" s="7">
        <v>255.1</v>
      </c>
    </row>
    <row r="4" spans="1:3">
      <c t="s" r="A4" s="4">
        <v>428</v>
      </c>
      <c t="n" r="B4" s="5">
        <v>0</v>
      </c>
      <c t="n" r="C4" s="5">
        <v>0</v>
      </c>
    </row>
    <row r="5" spans="1:3">
      <c t="s" r="A5" s="4">
        <v>429</v>
      </c>
      <c t="n" r="B5" s="9">
        <v>214.8</v>
      </c>
      <c t="n" r="C5" s="9">
        <v>255.1</v>
      </c>
    </row>
    <row r="6" spans="1:3">
      <c t="s" r="A6" s="4">
        <v>430</v>
      </c>
      <c t="n" r="B6" s="9">
        <v>-114.9</v>
      </c>
      <c t="n" r="C6" s="9">
        <v>-134.8</v>
      </c>
    </row>
    <row r="7" spans="1:3">
      <c t="s" r="A7" s="4">
        <v>431</v>
      </c>
      <c t="n" r="B7" s="9">
        <v>99.90000000000001</v>
      </c>
      <c t="n" r="C7" s="9">
        <v>120.3</v>
      </c>
    </row>
    <row r="8" spans="1:3">
      <c t="s" r="A8" s="4">
        <v>432</v>
      </c>
      <c t="n" r="B8" s="9">
        <v>196.2</v>
      </c>
      <c t="n" r="C8" s="9">
        <v>167.9</v>
      </c>
    </row>
    <row r="9" spans="1:3">
      <c t="s" r="A9" s="4">
        <v>433</v>
      </c>
      <c t="n" r="B9" s="5">
        <v>411</v>
      </c>
      <c t="n" r="C9" s="5">
        <v>423</v>
      </c>
    </row>
    <row r="10" spans="1:3">
      <c t="s" r="A10" s="3">
        <v>434</v>
      </c>
    </row>
    <row r="11" spans="1:3">
      <c t="s" r="A11" s="4">
        <v>435</v>
      </c>
      <c t="n" r="B11" s="9">
        <v>171.1</v>
      </c>
      <c t="n" r="C11" s="9">
        <v>169.3</v>
      </c>
    </row>
    <row r="12" spans="1:3">
      <c t="s" r="A12" s="4">
        <v>428</v>
      </c>
      <c t="n" r="B12" s="5">
        <v>0</v>
      </c>
      <c t="n" r="C12" s="5">
        <v>0</v>
      </c>
    </row>
    <row r="13" spans="1:3">
      <c t="s" r="A13" s="4">
        <v>436</v>
      </c>
      <c t="n" r="B13" s="9">
        <v>171.1</v>
      </c>
      <c t="n" r="C13" s="9">
        <v>169.3</v>
      </c>
    </row>
    <row r="14" spans="1:3">
      <c t="s" r="A14" s="4">
        <v>430</v>
      </c>
      <c t="n" r="B14" s="9">
        <v>-114.9</v>
      </c>
      <c t="n" r="C14" s="9">
        <v>-134.8</v>
      </c>
    </row>
    <row r="15" spans="1:3">
      <c t="s" r="A15" s="4">
        <v>437</v>
      </c>
      <c t="n" r="B15" s="9">
        <v>56.2</v>
      </c>
      <c t="n" r="C15" s="9">
        <v>34.5</v>
      </c>
    </row>
    <row r="16" spans="1:3">
      <c t="s" r="A16" s="4">
        <v>438</v>
      </c>
      <c t="n" r="B16" s="9">
        <v>120.8</v>
      </c>
      <c t="n" r="C16" s="9">
        <v>147.8</v>
      </c>
    </row>
    <row r="17" spans="1:3">
      <c t="s" r="A17" s="4">
        <v>439</v>
      </c>
      <c t="n" r="B17" s="7">
        <v>291.9</v>
      </c>
      <c t="n" r="C17" s="7">
        <v>31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40</v>
      </c>
      <c t="s" r="C1" s="2">
        <v>23</v>
      </c>
      <c t="s" r="E1" s="2">
        <v>1</v>
      </c>
    </row>
    <row r="2" spans="1:6">
      <c t="s" r="C2" s="2">
        <v>2</v>
      </c>
      <c t="s" r="D2" s="2">
        <v>24</v>
      </c>
      <c t="s" r="E2" s="2">
        <v>2</v>
      </c>
      <c t="s" r="F2" s="2">
        <v>24</v>
      </c>
    </row>
    <row r="3" spans="1:6">
      <c t="s" r="A3" s="3">
        <v>441</v>
      </c>
    </row>
    <row r="4" spans="1:6">
      <c t="s" r="A4" s="4">
        <v>442</v>
      </c>
      <c t="n" r="C4" s="8">
        <v>0</v>
      </c>
      <c t="n" r="D4" s="8">
        <v>-2</v>
      </c>
      <c t="n" r="E4" s="8">
        <v>1</v>
      </c>
      <c t="n" r="F4" s="7">
        <v>-2.6</v>
      </c>
    </row>
    <row r="5" spans="1:6">
      <c t="s" r="A5" s="4">
        <v>443</v>
      </c>
    </row>
    <row r="6" spans="1:6">
      <c t="s" r="A6" s="3">
        <v>441</v>
      </c>
    </row>
    <row r="7" spans="1:6">
      <c t="s" r="A7" s="4">
        <v>444</v>
      </c>
      <c t="n" r="C7" s="9">
        <v>-0.3</v>
      </c>
      <c t="n" r="D7" s="5">
        <v>7</v>
      </c>
      <c t="n" r="E7" s="9">
        <v>10.6</v>
      </c>
      <c t="n" r="F7" s="9">
        <v>10.8</v>
      </c>
    </row>
    <row r="8" spans="1:6">
      <c t="s" r="A8" s="4">
        <v>445</v>
      </c>
      <c t="s" r="B8" s="4">
        <v>77</v>
      </c>
      <c t="n" r="C8" s="9">
        <v>3.5</v>
      </c>
      <c t="n" r="D8" s="9">
        <v>-4.2</v>
      </c>
      <c t="n" r="E8" s="5">
        <v>-4</v>
      </c>
      <c t="n" r="F8" s="9">
        <v>-4.5</v>
      </c>
    </row>
    <row r="9" spans="1:6">
      <c t="s" r="A9" s="4">
        <v>442</v>
      </c>
      <c t="n" r="C9" s="9">
        <v>-0.1</v>
      </c>
      <c t="n" r="D9" s="9">
        <v>-0.1</v>
      </c>
      <c t="n" r="E9" s="9">
        <v>0.6</v>
      </c>
      <c t="n" r="F9" s="9">
        <v>-0.3</v>
      </c>
    </row>
    <row r="10" spans="1:6">
      <c t="s" r="A10" s="4">
        <v>446</v>
      </c>
    </row>
    <row r="11" spans="1:6">
      <c t="s" r="A11" s="3">
        <v>441</v>
      </c>
    </row>
    <row r="12" spans="1:6">
      <c t="s" r="A12" s="4">
        <v>442</v>
      </c>
      <c t="s" r="B12" s="4">
        <v>447</v>
      </c>
      <c t="n" r="C12" s="9">
        <v>0.8</v>
      </c>
      <c t="n" r="D12" s="5">
        <v>-1</v>
      </c>
      <c t="n" r="E12" s="5">
        <v>0</v>
      </c>
      <c t="n" r="F12" s="9">
        <v>-1.6</v>
      </c>
    </row>
    <row r="13" spans="1:6">
      <c t="s" r="A13" s="4">
        <v>448</v>
      </c>
      <c t="n" r="C13" s="9">
        <v>-19.8</v>
      </c>
      <c t="n" r="D13" s="9">
        <v>-3.7</v>
      </c>
      <c t="n" r="E13" s="9">
        <v>38.4</v>
      </c>
      <c t="n" r="F13" s="9">
        <v>-1.4</v>
      </c>
    </row>
    <row r="14" spans="1:6">
      <c t="s" r="A14" s="4">
        <v>449</v>
      </c>
      <c t="n" r="C14" s="9">
        <v>19.2</v>
      </c>
      <c t="n" r="D14" s="9">
        <v>-4.8</v>
      </c>
      <c t="n" r="E14" s="5">
        <v>34</v>
      </c>
      <c t="n" r="F14" s="9">
        <v>-5.8</v>
      </c>
    </row>
    <row r="15" spans="1:6">
      <c t="s" r="A15" s="4">
        <v>450</v>
      </c>
    </row>
    <row r="16" spans="1:6">
      <c t="s" r="A16" s="3">
        <v>441</v>
      </c>
    </row>
    <row r="17" spans="1:6">
      <c t="s" r="A17" s="4">
        <v>448</v>
      </c>
      <c t="s" r="B17" s="4">
        <v>451</v>
      </c>
      <c t="n" r="C17" s="5">
        <v>0</v>
      </c>
      <c t="n" r="D17" s="5">
        <v>0</v>
      </c>
      <c t="n" r="E17" s="5">
        <v>0</v>
      </c>
      <c t="n" r="F17" s="5">
        <v>0</v>
      </c>
    </row>
    <row r="18" spans="1:6">
      <c t="s" r="A18" s="4">
        <v>452</v>
      </c>
    </row>
    <row r="19" spans="1:6">
      <c t="s" r="A19" s="3">
        <v>441</v>
      </c>
    </row>
    <row r="20" spans="1:6">
      <c t="s" r="A20" s="4">
        <v>444</v>
      </c>
      <c t="n" r="C20" s="9">
        <v>-0.3</v>
      </c>
      <c t="n" r="D20" s="5">
        <v>7</v>
      </c>
      <c t="n" r="E20" s="9">
        <v>10.6</v>
      </c>
      <c t="n" r="F20" s="9">
        <v>10.8</v>
      </c>
    </row>
    <row r="21" spans="1:6">
      <c t="s" r="A21" s="4">
        <v>442</v>
      </c>
      <c t="n" r="C21" s="9">
        <v>-0.1</v>
      </c>
      <c t="n" r="D21" s="9">
        <v>-0.1</v>
      </c>
      <c t="n" r="E21" s="9">
        <v>0.6</v>
      </c>
      <c t="n" r="F21" s="9">
        <v>-0.3</v>
      </c>
    </row>
    <row r="22" spans="1:6">
      <c t="s" r="A22" s="4">
        <v>453</v>
      </c>
    </row>
    <row r="23" spans="1:6">
      <c t="s" r="A23" s="3">
        <v>441</v>
      </c>
    </row>
    <row r="24" spans="1:6">
      <c t="s" r="A24" s="4">
        <v>442</v>
      </c>
      <c t="s" r="B24" s="4">
        <v>451</v>
      </c>
      <c t="n" r="C24" s="5">
        <v>0</v>
      </c>
      <c t="n" r="D24" s="5">
        <v>0</v>
      </c>
      <c t="n" r="E24" s="5">
        <v>0</v>
      </c>
      <c t="n" r="F24" s="5">
        <v>0</v>
      </c>
    </row>
    <row r="25" spans="1:6">
      <c t="s" r="A25" s="4">
        <v>449</v>
      </c>
      <c t="s" r="B25" s="4">
        <v>451</v>
      </c>
      <c t="n" r="C25" s="9">
        <v>-0.9</v>
      </c>
      <c t="n" r="D25" s="9">
        <v>-0.9</v>
      </c>
      <c t="n" r="E25" s="9">
        <v>-1.8</v>
      </c>
      <c t="n" r="F25" s="9">
        <v>-1.8</v>
      </c>
    </row>
    <row r="26" spans="1:6">
      <c t="s" r="A26" s="4">
        <v>454</v>
      </c>
    </row>
    <row r="27" spans="1:6">
      <c t="s" r="A27" s="3">
        <v>441</v>
      </c>
    </row>
    <row r="28" spans="1:6">
      <c t="s" r="A28" s="4">
        <v>445</v>
      </c>
      <c t="s" r="B28" s="4">
        <v>77</v>
      </c>
      <c t="n" r="C28" s="9">
        <v>3.5</v>
      </c>
      <c t="n" r="D28" s="9">
        <v>-4.2</v>
      </c>
      <c t="n" r="E28" s="5">
        <v>-4</v>
      </c>
      <c t="n" r="F28" s="9">
        <v>-4.5</v>
      </c>
    </row>
    <row r="29" spans="1:6">
      <c t="s" r="A29" s="4">
        <v>455</v>
      </c>
    </row>
    <row r="30" spans="1:6">
      <c t="s" r="A30" s="3">
        <v>441</v>
      </c>
    </row>
    <row r="31" spans="1:6">
      <c t="s" r="A31" s="4">
        <v>448</v>
      </c>
      <c t="n" r="C31" s="9">
        <v>-19.8</v>
      </c>
      <c t="n" r="D31" s="9">
        <v>-3.7</v>
      </c>
      <c t="n" r="E31" s="9">
        <v>38.4</v>
      </c>
      <c t="n" r="F31" s="9">
        <v>-1.4</v>
      </c>
    </row>
    <row r="32" spans="1:6">
      <c t="s" r="A32" s="4">
        <v>456</v>
      </c>
    </row>
    <row r="33" spans="1:6">
      <c t="s" r="A33" s="3">
        <v>441</v>
      </c>
    </row>
    <row r="34" spans="1:6">
      <c t="s" r="A34" s="4">
        <v>449</v>
      </c>
      <c t="n" r="C34" s="9">
        <v>20.1</v>
      </c>
      <c t="n" r="D34" s="9">
        <v>-3.9</v>
      </c>
      <c t="n" r="E34" s="9">
        <v>35.8</v>
      </c>
      <c t="n" r="F34" s="5">
        <v>-4</v>
      </c>
    </row>
    <row r="35" spans="1:6">
      <c t="s" r="A35" s="4">
        <v>457</v>
      </c>
    </row>
    <row r="36" spans="1:6">
      <c t="s" r="A36" s="3">
        <v>441</v>
      </c>
    </row>
    <row r="37" spans="1:6">
      <c t="s" r="A37" s="4">
        <v>442</v>
      </c>
      <c t="s" r="B37" s="4">
        <v>447</v>
      </c>
      <c t="n" r="C37" s="9">
        <v>0.8</v>
      </c>
      <c t="n" r="D37" s="5">
        <v>-1</v>
      </c>
      <c t="n" r="E37" s="5">
        <v>0</v>
      </c>
      <c t="n" r="F37" s="9">
        <v>-1.6</v>
      </c>
    </row>
    <row r="38" spans="1:6">
      <c t="s" r="A38" s="4">
        <v>420</v>
      </c>
    </row>
    <row r="39" spans="1:6">
      <c t="s" r="A39" s="3">
        <v>441</v>
      </c>
    </row>
    <row r="40" spans="1:6">
      <c t="s" r="A40" s="4">
        <v>458</v>
      </c>
      <c t="n" r="C40" s="5">
        <v>-12</v>
      </c>
      <c t="n" r="D40" s="9">
        <v>-0.2</v>
      </c>
      <c t="n" r="E40" s="9">
        <v>17.1</v>
      </c>
      <c t="n" r="F40" s="9">
        <v>-1.8</v>
      </c>
    </row>
    <row r="41" spans="1:6">
      <c t="s" r="A41" s="4">
        <v>459</v>
      </c>
    </row>
    <row r="42" spans="1:6">
      <c t="s" r="A42" s="3">
        <v>441</v>
      </c>
    </row>
    <row r="43" spans="1:6">
      <c t="s" r="A43" s="4">
        <v>458</v>
      </c>
      <c t="s" r="B43" s="4">
        <v>460</v>
      </c>
      <c t="n" r="C43" s="9">
        <v>-11.2</v>
      </c>
      <c t="n" r="D43" s="9">
        <v>0.8</v>
      </c>
      <c t="n" r="E43" s="9">
        <v>16.1</v>
      </c>
      <c t="n" r="F43" s="9">
        <v>-0.8</v>
      </c>
    </row>
    <row r="44" spans="1:6">
      <c t="s" r="A44" s="4">
        <v>461</v>
      </c>
    </row>
    <row r="45" spans="1:6">
      <c t="s" r="A45" s="3">
        <v>441</v>
      </c>
    </row>
    <row r="46" spans="1:6">
      <c t="s" r="A46" s="4">
        <v>458</v>
      </c>
      <c t="s" r="B46" s="4">
        <v>462</v>
      </c>
      <c t="n" r="C46" s="7">
        <v>-0.8</v>
      </c>
      <c t="n" r="D46" s="8">
        <v>-1</v>
      </c>
      <c t="n" r="E46" s="8">
        <v>1</v>
      </c>
      <c t="n" r="F46" s="8">
        <v>-1</v>
      </c>
    </row>
    <row r="47" spans="1:6">
      <c t="n" r="A47"/>
    </row>
    <row r="48" spans="1:6">
      <c t="s" r="A48" s="4">
        <v>77</v>
      </c>
      <c t="s" r="B48" s="4">
        <v>463</v>
      </c>
    </row>
    <row r="49" spans="1:6">
      <c t="s" r="A49" s="4">
        <v>447</v>
      </c>
      <c t="s" r="B49" s="4">
        <v>464</v>
      </c>
    </row>
    <row r="50" spans="1:6">
      <c t="s" r="A50" s="4">
        <v>451</v>
      </c>
      <c t="s" r="B50" s="4">
        <v>465</v>
      </c>
    </row>
    <row r="51" spans="1:6">
      <c t="s" r="A51" s="4">
        <v>460</v>
      </c>
      <c t="s" r="B51" s="4">
        <v>466</v>
      </c>
    </row>
    <row r="52" spans="1:6">
      <c t="s" r="A52" s="4">
        <v>462</v>
      </c>
      <c t="s" r="B52" s="4">
        <v>467</v>
      </c>
    </row>
  </sheetData>
  <mergeCells count="9">
    <mergeCell ref="A1:B2"/>
    <mergeCell ref="C1:D1"/>
    <mergeCell ref="E1:F1"/>
    <mergeCell ref="A47:E47"/>
    <mergeCell ref="B48:E48"/>
    <mergeCell ref="B49:E49"/>
    <mergeCell ref="B50:E50"/>
    <mergeCell ref="B51:E51"/>
    <mergeCell ref="B52:E5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r="A1" s="1">
        <v>468</v>
      </c>
      <c t="s" r="C1" s="2">
        <v>23</v>
      </c>
      <c t="s" r="E1" s="2">
        <v>1</v>
      </c>
    </row>
    <row r="2" spans="1:7">
      <c t="s" r="C2" s="2">
        <v>2</v>
      </c>
      <c t="s" r="D2" s="2">
        <v>24</v>
      </c>
      <c t="s" r="E2" s="2">
        <v>2</v>
      </c>
      <c t="s" r="F2" s="2">
        <v>24</v>
      </c>
      <c t="s" r="G2" s="2">
        <v>62</v>
      </c>
    </row>
    <row r="3" spans="1:7">
      <c t="s" r="A3" s="3">
        <v>469</v>
      </c>
    </row>
    <row r="4" spans="1:7">
      <c t="s" r="A4" s="4">
        <v>470</v>
      </c>
      <c t="n" r="C4" s="8">
        <v>8000000</v>
      </c>
      <c t="n" r="D4" s="8">
        <v>-4200000</v>
      </c>
      <c t="n" r="E4" s="8">
        <v>-21500000</v>
      </c>
      <c t="n" r="F4" s="8">
        <v>-5000000</v>
      </c>
    </row>
    <row r="5" spans="1:7">
      <c t="s" r="A5" s="4">
        <v>471</v>
      </c>
      <c t="n" r="C5" s="5">
        <v>55400000</v>
      </c>
      <c t="n" r="E5" s="5">
        <v>55400000</v>
      </c>
    </row>
    <row r="6" spans="1:7">
      <c t="s" r="A6" s="4">
        <v>472</v>
      </c>
      <c t="n" r="C6" s="5">
        <v>3600000</v>
      </c>
      <c t="n" r="E6" s="5">
        <v>3600000</v>
      </c>
    </row>
    <row r="7" spans="1:7">
      <c t="s" r="A7" s="4">
        <v>473</v>
      </c>
      <c t="n" r="E7" s="5">
        <v>0</v>
      </c>
    </row>
    <row r="8" spans="1:7">
      <c t="s" r="A8" s="4">
        <v>474</v>
      </c>
    </row>
    <row r="9" spans="1:7">
      <c t="s" r="A9" s="3">
        <v>469</v>
      </c>
    </row>
    <row r="10" spans="1:7">
      <c t="s" r="A10" s="4">
        <v>397</v>
      </c>
      <c t="n" r="C10" s="5">
        <v>6000000000</v>
      </c>
      <c t="n" r="E10" s="5">
        <v>6000000000</v>
      </c>
    </row>
    <row r="11" spans="1:7">
      <c t="s" r="A11" s="4">
        <v>475</v>
      </c>
    </row>
    <row r="12" spans="1:7">
      <c t="s" r="A12" s="3">
        <v>469</v>
      </c>
    </row>
    <row r="13" spans="1:7">
      <c t="s" r="A13" s="4">
        <v>397</v>
      </c>
      <c t="n" r="C13" s="5">
        <v>975000000</v>
      </c>
      <c t="n" r="E13" s="5">
        <v>975000000</v>
      </c>
      <c t="n" r="G13" s="8">
        <v>975000000</v>
      </c>
    </row>
    <row r="14" spans="1:7">
      <c t="s" r="A14" s="4">
        <v>476</v>
      </c>
    </row>
    <row r="15" spans="1:7">
      <c t="s" r="A15" s="3">
        <v>469</v>
      </c>
    </row>
    <row r="16" spans="1:7">
      <c t="s" r="A16" s="4">
        <v>397</v>
      </c>
      <c t="n" r="C16" s="5">
        <v>500000000</v>
      </c>
      <c t="n" r="E16" s="5">
        <v>500000000</v>
      </c>
    </row>
    <row r="17" spans="1:7">
      <c t="s" r="A17" s="4">
        <v>477</v>
      </c>
    </row>
    <row r="18" spans="1:7">
      <c t="s" r="A18" s="3">
        <v>469</v>
      </c>
    </row>
    <row r="19" spans="1:7">
      <c t="s" r="A19" s="4">
        <v>397</v>
      </c>
      <c t="n" r="C19" s="5">
        <v>300000000</v>
      </c>
      <c t="n" r="E19" s="5">
        <v>300000000</v>
      </c>
    </row>
    <row r="20" spans="1:7">
      <c t="s" r="A20" s="4">
        <v>478</v>
      </c>
    </row>
    <row r="21" spans="1:7">
      <c t="s" r="A21" s="3">
        <v>469</v>
      </c>
    </row>
    <row r="22" spans="1:7">
      <c t="s" r="A22" s="4">
        <v>397</v>
      </c>
      <c t="n" r="C22" s="5">
        <v>175000000</v>
      </c>
      <c t="n" r="E22" s="5">
        <v>175000000</v>
      </c>
    </row>
    <row r="23" spans="1:7">
      <c t="s" r="A23" s="4">
        <v>443</v>
      </c>
    </row>
    <row r="24" spans="1:7">
      <c t="s" r="A24" s="3">
        <v>469</v>
      </c>
    </row>
    <row r="25" spans="1:7">
      <c t="s" r="A25" s="4">
        <v>479</v>
      </c>
      <c t="s" r="B25" s="4">
        <v>77</v>
      </c>
      <c t="n" r="C25" s="5">
        <v>3500000</v>
      </c>
      <c t="n" r="D25" s="5">
        <v>-4200000</v>
      </c>
      <c t="n" r="E25" s="5">
        <v>-4000000</v>
      </c>
      <c t="n" r="F25" s="5">
        <v>-4500000</v>
      </c>
    </row>
    <row r="26" spans="1:7">
      <c t="s" r="A26" s="4">
        <v>480</v>
      </c>
    </row>
    <row r="27" spans="1:7">
      <c t="s" r="A27" s="3">
        <v>469</v>
      </c>
    </row>
    <row r="28" spans="1:7">
      <c t="s" r="A28" s="4">
        <v>479</v>
      </c>
      <c t="s" r="B28" s="4">
        <v>77</v>
      </c>
      <c t="n" r="C28" s="5">
        <v>3500000</v>
      </c>
      <c t="n" r="D28" s="5">
        <v>-4200000</v>
      </c>
      <c t="n" r="E28" s="5">
        <v>-4000000</v>
      </c>
      <c t="n" r="F28" s="5">
        <v>-4500000</v>
      </c>
    </row>
    <row r="29" spans="1:7">
      <c t="s" r="A29" s="4">
        <v>481</v>
      </c>
      <c t="n" r="C29" s="5">
        <v>400000</v>
      </c>
      <c t="n" r="D29" s="5">
        <v>-6900000</v>
      </c>
      <c t="n" r="E29" s="5">
        <v>-11200000</v>
      </c>
      <c t="n" r="F29" s="5">
        <v>-10500000</v>
      </c>
    </row>
    <row r="30" spans="1:7">
      <c t="s" r="A30" s="4">
        <v>482</v>
      </c>
      <c t="n" r="C30" s="8">
        <v>3100000</v>
      </c>
      <c t="n" r="D30" s="8">
        <v>2700000</v>
      </c>
      <c t="n" r="E30" s="8">
        <v>7200000</v>
      </c>
      <c t="n" r="F30" s="8">
        <v>6000000</v>
      </c>
    </row>
    <row r="31" spans="1:7">
      <c t="s" r="A31" s="4">
        <v>483</v>
      </c>
    </row>
    <row r="32" spans="1:7">
      <c t="s" r="A32" s="3">
        <v>469</v>
      </c>
    </row>
    <row r="33" spans="1:7">
      <c t="s" r="A33" s="4">
        <v>484</v>
      </c>
      <c t="s" r="E33" s="4">
        <v>485</v>
      </c>
    </row>
    <row r="34" spans="1:7">
      <c t="s" r="A34" s="4">
        <v>486</v>
      </c>
      <c t="s" r="E34" s="4">
        <v>273</v>
      </c>
    </row>
    <row r="35" spans="1:7">
      <c t="s" r="A35" s="4">
        <v>487</v>
      </c>
      <c t="s" r="E35" s="4">
        <v>488</v>
      </c>
    </row>
    <row r="36" spans="1:7">
      <c t="s" r="A36" s="4">
        <v>489</v>
      </c>
      <c t="s" r="E36" s="4">
        <v>273</v>
      </c>
    </row>
    <row r="37" spans="1:7">
      <c t="s" r="A37" s="4">
        <v>490</v>
      </c>
    </row>
    <row r="38" spans="1:7">
      <c t="s" r="A38" s="3">
        <v>469</v>
      </c>
    </row>
    <row r="39" spans="1:7">
      <c t="s" r="A39" s="4">
        <v>491</v>
      </c>
      <c t="s" r="E39" s="4">
        <v>492</v>
      </c>
    </row>
    <row r="40" spans="1:7">
      <c t="s" r="A40" s="4">
        <v>493</v>
      </c>
      <c t="s" r="E40" s="4">
        <v>494</v>
      </c>
    </row>
    <row r="41" spans="1:7">
      <c t="s" r="A41" s="4">
        <v>495</v>
      </c>
    </row>
    <row r="42" spans="1:7">
      <c t="s" r="A42" s="3">
        <v>469</v>
      </c>
    </row>
    <row r="43" spans="1:7">
      <c t="s" r="A43" s="4">
        <v>493</v>
      </c>
      <c t="s" r="E43" s="4">
        <v>273</v>
      </c>
    </row>
    <row r="44" spans="1:7">
      <c t="s" r="A44" s="4">
        <v>496</v>
      </c>
    </row>
    <row r="45" spans="1:7">
      <c t="s" r="A45" s="3">
        <v>469</v>
      </c>
    </row>
    <row r="46" spans="1:7">
      <c t="s" r="A46" s="4">
        <v>493</v>
      </c>
      <c t="s" r="E46" s="4">
        <v>273</v>
      </c>
    </row>
    <row r="47" spans="1:7">
      <c t="n" r="A47"/>
    </row>
    <row r="48" spans="1:7">
      <c t="s" r="A48" s="4">
        <v>77</v>
      </c>
      <c t="s" r="B48" s="4">
        <v>463</v>
      </c>
    </row>
  </sheetData>
  <mergeCells count="5">
    <mergeCell ref="A1:B2"/>
    <mergeCell ref="C1:D1"/>
    <mergeCell ref="E1:F1"/>
    <mergeCell ref="A47:F47"/>
    <mergeCell ref="B48:F4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4"/>
    <col customWidth="1" max="5" min="5" width="16"/>
  </cols>
  <sheetData>
    <row r="1" spans="1:5">
      <c t="s" r="A1" s="1">
        <v>497</v>
      </c>
      <c t="s" r="C1" s="2">
        <v>2</v>
      </c>
      <c t="s" r="E1" s="2">
        <v>62</v>
      </c>
    </row>
    <row r="2" spans="1:5">
      <c t="s" r="A2" s="3">
        <v>76</v>
      </c>
    </row>
    <row r="3" spans="1:5">
      <c t="s" r="A3" s="4">
        <v>498</v>
      </c>
      <c t="n" r="C3" s="8">
        <v>3730400000</v>
      </c>
      <c t="n" r="E3" s="8">
        <v>3730500000</v>
      </c>
    </row>
    <row r="4" spans="1:5">
      <c t="s" r="A4" s="4">
        <v>499</v>
      </c>
      <c t="s" r="B4" s="4">
        <v>77</v>
      </c>
      <c t="n" r="C4" s="5">
        <v>9300000</v>
      </c>
      <c t="n" r="E4" s="5">
        <v>5300000</v>
      </c>
    </row>
    <row r="5" spans="1:5">
      <c t="s" r="A5" s="4">
        <v>500</v>
      </c>
      <c t="n" r="C5" s="5">
        <v>-13900000</v>
      </c>
      <c t="n" r="E5" s="5">
        <v>-15400000</v>
      </c>
    </row>
    <row r="6" spans="1:5">
      <c t="s" r="A6" s="4">
        <v>501</v>
      </c>
      <c t="n" r="C6" s="5">
        <v>3725800000</v>
      </c>
      <c t="s" r="D6" s="4">
        <v>447</v>
      </c>
      <c t="n" r="E6" s="5">
        <v>3720400000</v>
      </c>
    </row>
    <row r="7" spans="1:5">
      <c t="s" r="A7" s="4">
        <v>502</v>
      </c>
    </row>
    <row r="8" spans="1:5">
      <c t="s" r="A8" s="3">
        <v>76</v>
      </c>
    </row>
    <row r="9" spans="1:5">
      <c t="s" r="A9" s="4">
        <v>498</v>
      </c>
      <c t="n" r="C9" s="8">
        <v>250000000</v>
      </c>
      <c t="n" r="E9" s="5">
        <v>250000000</v>
      </c>
    </row>
    <row r="10" spans="1:5">
      <c t="s" r="A10" s="4">
        <v>503</v>
      </c>
      <c t="s" r="C10" s="4">
        <v>504</v>
      </c>
    </row>
    <row r="11" spans="1:5">
      <c t="s" r="A11" s="4">
        <v>505</v>
      </c>
    </row>
    <row r="12" spans="1:5">
      <c t="s" r="A12" s="3">
        <v>76</v>
      </c>
    </row>
    <row r="13" spans="1:5">
      <c t="s" r="A13" s="4">
        <v>498</v>
      </c>
      <c t="s" r="B13" s="4">
        <v>451</v>
      </c>
      <c t="n" r="C13" s="8">
        <v>250000000</v>
      </c>
      <c t="n" r="E13" s="8">
        <v>250000000</v>
      </c>
    </row>
    <row r="14" spans="1:5">
      <c t="s" r="A14" s="4">
        <v>506</v>
      </c>
      <c t="s" r="C14" s="4">
        <v>507</v>
      </c>
      <c t="s" r="E14" s="4">
        <v>507</v>
      </c>
    </row>
    <row r="15" spans="1:5">
      <c t="s" r="A15" s="4">
        <v>508</v>
      </c>
    </row>
    <row r="16" spans="1:5">
      <c t="s" r="A16" s="3">
        <v>76</v>
      </c>
    </row>
    <row r="17" spans="1:5">
      <c t="s" r="A17" s="4">
        <v>498</v>
      </c>
      <c t="s" r="B17" s="4">
        <v>451</v>
      </c>
      <c t="n" r="C17" s="8">
        <v>1000000000</v>
      </c>
      <c t="n" r="E17" s="8">
        <v>1000000000</v>
      </c>
    </row>
    <row r="18" spans="1:5">
      <c t="s" r="A18" s="4">
        <v>506</v>
      </c>
      <c t="s" r="C18" s="4">
        <v>509</v>
      </c>
      <c t="s" r="E18" s="4">
        <v>509</v>
      </c>
    </row>
    <row r="19" spans="1:5">
      <c t="s" r="A19" s="4">
        <v>510</v>
      </c>
    </row>
    <row r="20" spans="1:5">
      <c t="s" r="A20" s="3">
        <v>76</v>
      </c>
    </row>
    <row r="21" spans="1:5">
      <c t="s" r="A21" s="4">
        <v>498</v>
      </c>
      <c t="n" r="C21" s="8">
        <v>500000000</v>
      </c>
      <c t="n" r="E21" s="8">
        <v>500000000</v>
      </c>
    </row>
    <row r="22" spans="1:5">
      <c t="s" r="A22" s="4">
        <v>506</v>
      </c>
      <c t="s" r="C22" s="4">
        <v>511</v>
      </c>
      <c t="s" r="E22" s="4">
        <v>511</v>
      </c>
    </row>
    <row r="23" spans="1:5">
      <c t="s" r="A23" s="4">
        <v>503</v>
      </c>
      <c t="s" r="C23" s="4">
        <v>512</v>
      </c>
    </row>
    <row r="24" spans="1:5">
      <c t="s" r="A24" s="4">
        <v>513</v>
      </c>
    </row>
    <row r="25" spans="1:5">
      <c t="s" r="A25" s="3">
        <v>76</v>
      </c>
    </row>
    <row r="26" spans="1:5">
      <c t="s" r="A26" s="4">
        <v>498</v>
      </c>
      <c t="s" r="B26" s="4">
        <v>451</v>
      </c>
      <c t="n" r="C26" s="8">
        <v>400000000</v>
      </c>
      <c t="n" r="E26" s="8">
        <v>400000000</v>
      </c>
    </row>
    <row r="27" spans="1:5">
      <c t="s" r="A27" s="4">
        <v>506</v>
      </c>
      <c t="s" r="C27" s="4">
        <v>514</v>
      </c>
      <c t="s" r="E27" s="4">
        <v>514</v>
      </c>
    </row>
    <row r="28" spans="1:5">
      <c t="s" r="A28" s="4">
        <v>515</v>
      </c>
    </row>
    <row r="29" spans="1:5">
      <c t="s" r="A29" s="3">
        <v>76</v>
      </c>
    </row>
    <row r="30" spans="1:5">
      <c t="s" r="A30" s="4">
        <v>498</v>
      </c>
      <c t="s" r="B30" s="4">
        <v>451</v>
      </c>
      <c t="n" r="C30" s="8">
        <v>250000000</v>
      </c>
      <c t="n" r="E30" s="8">
        <v>250000000</v>
      </c>
    </row>
    <row r="31" spans="1:5">
      <c t="s" r="A31" s="4">
        <v>506</v>
      </c>
      <c t="s" r="C31" s="4">
        <v>516</v>
      </c>
      <c t="s" r="E31" s="4">
        <v>516</v>
      </c>
    </row>
    <row r="32" spans="1:5">
      <c t="s" r="A32" s="4">
        <v>517</v>
      </c>
    </row>
    <row r="33" spans="1:5">
      <c t="s" r="A33" s="3">
        <v>76</v>
      </c>
    </row>
    <row r="34" spans="1:5">
      <c t="s" r="A34" s="4">
        <v>498</v>
      </c>
      <c t="n" r="C34" s="8">
        <v>324900000</v>
      </c>
      <c t="n" r="E34" s="8">
        <v>324900000</v>
      </c>
    </row>
    <row r="35" spans="1:5">
      <c t="s" r="A35" s="4">
        <v>506</v>
      </c>
      <c t="s" r="C35" s="4">
        <v>518</v>
      </c>
      <c t="s" r="E35" s="4">
        <v>518</v>
      </c>
    </row>
    <row r="36" spans="1:5">
      <c t="s" r="A36" s="4">
        <v>503</v>
      </c>
      <c t="s" r="C36" s="4">
        <v>519</v>
      </c>
    </row>
    <row r="37" spans="1:5">
      <c t="s" r="A37" s="4">
        <v>520</v>
      </c>
    </row>
    <row r="38" spans="1:5">
      <c t="s" r="A38" s="3">
        <v>76</v>
      </c>
    </row>
    <row r="39" spans="1:5">
      <c t="s" r="A39" s="4">
        <v>498</v>
      </c>
      <c t="s" r="B39" s="4">
        <v>451</v>
      </c>
      <c t="n" r="C39" s="8">
        <v>500000000</v>
      </c>
      <c t="n" r="E39" s="8">
        <v>500000000</v>
      </c>
    </row>
    <row r="40" spans="1:5">
      <c t="s" r="A40" s="4">
        <v>506</v>
      </c>
      <c t="s" r="C40" s="4">
        <v>521</v>
      </c>
      <c t="s" r="E40" s="4">
        <v>521</v>
      </c>
    </row>
    <row r="41" spans="1:5">
      <c t="s" r="A41" s="4">
        <v>522</v>
      </c>
    </row>
    <row r="42" spans="1:5">
      <c t="s" r="A42" s="3">
        <v>76</v>
      </c>
    </row>
    <row r="43" spans="1:5">
      <c t="s" r="A43" s="4">
        <v>498</v>
      </c>
      <c t="s" r="B43" s="4">
        <v>451</v>
      </c>
      <c t="n" r="C43" s="8">
        <v>250000000</v>
      </c>
      <c t="n" r="E43" s="8">
        <v>250000000</v>
      </c>
    </row>
    <row r="44" spans="1:5">
      <c t="s" r="A44" s="4">
        <v>506</v>
      </c>
      <c t="s" r="C44" s="4">
        <v>521</v>
      </c>
      <c t="s" r="E44" s="4">
        <v>521</v>
      </c>
    </row>
    <row r="45" spans="1:5">
      <c t="s" r="A45" s="4">
        <v>523</v>
      </c>
    </row>
    <row r="46" spans="1:5">
      <c t="s" r="A46" s="3">
        <v>76</v>
      </c>
    </row>
    <row r="47" spans="1:5">
      <c t="s" r="A47" s="4">
        <v>498</v>
      </c>
      <c t="n" r="C47" s="8">
        <v>5500000</v>
      </c>
      <c t="n" r="E47" s="8">
        <v>5600000</v>
      </c>
    </row>
    <row r="48" spans="1:5">
      <c t="n" r="A48"/>
    </row>
    <row r="49" spans="1:5">
      <c t="s" r="A49" s="4">
        <v>77</v>
      </c>
      <c t="s" r="B49" s="4">
        <v>524</v>
      </c>
    </row>
    <row r="50" spans="1:5">
      <c t="s" r="A50" s="4">
        <v>447</v>
      </c>
      <c t="s" r="B50" s="4">
        <v>89</v>
      </c>
    </row>
    <row r="51" spans="1:5">
      <c t="s" r="A51" s="4">
        <v>451</v>
      </c>
      <c t="s" r="B51" s="4">
        <v>525</v>
      </c>
    </row>
  </sheetData>
  <mergeCells count="6">
    <mergeCell ref="A1:B1"/>
    <mergeCell ref="C1:D1"/>
    <mergeCell ref="A48:D48"/>
    <mergeCell ref="B49:D49"/>
    <mergeCell ref="B50:D50"/>
    <mergeCell ref="B51:D5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t="s" r="A1" s="1">
        <v>526</v>
      </c>
      <c t="s" r="B1" s="2">
        <v>264</v>
      </c>
    </row>
    <row r="2" spans="1:2">
      <c t="s" r="A2" s="3">
        <v>527</v>
      </c>
    </row>
    <row r="3" spans="1:2">
      <c t="s" r="A3" s="4">
        <v>328</v>
      </c>
      <c t="n" r="B3" s="8">
        <v>500000000</v>
      </c>
    </row>
    <row r="4" spans="1:2">
      <c t="s" r="A4" s="4">
        <v>528</v>
      </c>
      <c t="n" r="B4" s="5">
        <v>1005500000</v>
      </c>
    </row>
    <row r="5" spans="1:2">
      <c t="s" r="A5" s="4">
        <v>529</v>
      </c>
      <c t="n" r="B5" s="5">
        <v>500000000</v>
      </c>
    </row>
    <row r="6" spans="1:2">
      <c t="s" r="A6" s="4">
        <v>530</v>
      </c>
      <c t="n" r="B6" s="5">
        <v>650000000</v>
      </c>
    </row>
    <row r="7" spans="1:2">
      <c t="s" r="A7" s="4">
        <v>531</v>
      </c>
      <c t="n" r="B7" s="5">
        <v>324900000</v>
      </c>
    </row>
    <row r="8" spans="1:2">
      <c t="s" r="A8" s="4">
        <v>532</v>
      </c>
      <c t="n" r="B8" s="8">
        <v>7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v>
      </c>
      <c t="s" r="B1" s="2">
        <v>2</v>
      </c>
      <c t="s" r="C1" s="2">
        <v>62</v>
      </c>
    </row>
    <row r="2" spans="1:3">
      <c t="s" r="A2" s="3">
        <v>63</v>
      </c>
    </row>
    <row r="3" spans="1:3">
      <c t="s" r="A3" s="4">
        <v>91</v>
      </c>
      <c t="n" r="B3" s="7">
        <v>509.1</v>
      </c>
      <c t="n" r="C3" s="7">
        <v>478.5</v>
      </c>
    </row>
    <row r="4" spans="1:3">
      <c t="s" r="A4" s="4">
        <v>92</v>
      </c>
      <c t="n" r="B4" s="7">
        <v>834.7</v>
      </c>
      <c t="n" r="C4" s="8">
        <v>820</v>
      </c>
    </row>
    <row r="5" spans="1:3">
      <c t="s" r="A5" s="3">
        <v>81</v>
      </c>
    </row>
    <row r="6" spans="1:3">
      <c t="s" r="A6" s="4">
        <v>93</v>
      </c>
      <c t="n" r="B6" s="8">
        <v>1</v>
      </c>
      <c t="n" r="C6" s="8">
        <v>1</v>
      </c>
    </row>
    <row r="7" spans="1:3">
      <c t="s" r="A7" s="4">
        <v>94</v>
      </c>
      <c t="n" r="B7" s="5">
        <v>10000000</v>
      </c>
      <c t="n" r="C7" s="5">
        <v>10000000</v>
      </c>
    </row>
    <row r="8" spans="1:3">
      <c t="s" r="A8" s="4">
        <v>95</v>
      </c>
      <c t="n" r="B8" s="5">
        <v>0</v>
      </c>
      <c t="n" r="C8" s="5">
        <v>0</v>
      </c>
    </row>
    <row r="9" spans="1:3">
      <c t="s" r="A9" s="4">
        <v>96</v>
      </c>
      <c t="n" r="B9" s="10">
        <v>0.01</v>
      </c>
      <c t="n" r="C9" s="10">
        <v>0.01</v>
      </c>
    </row>
    <row r="10" spans="1:3">
      <c t="s" r="A10" s="4">
        <v>97</v>
      </c>
      <c t="n" r="B10" s="5">
        <v>2000000000</v>
      </c>
      <c t="n" r="C10" s="5">
        <v>2000000000</v>
      </c>
    </row>
    <row r="11" spans="1:3">
      <c t="s" r="A11" s="4">
        <v>98</v>
      </c>
      <c t="n" r="B11" s="5">
        <v>512100000</v>
      </c>
      <c t="n" r="C11" s="5">
        <v>521500000</v>
      </c>
    </row>
    <row r="12" spans="1:3">
      <c t="s" r="A12" s="4">
        <v>99</v>
      </c>
      <c t="n" r="B12" s="5">
        <v>512100000</v>
      </c>
      <c t="n" r="C12" s="5">
        <v>521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4"/>
  </cols>
  <sheetData>
    <row r="1" spans="1:2">
      <c t="s" r="A1" s="1">
        <v>533</v>
      </c>
      <c t="s" r="B1" s="2">
        <v>2</v>
      </c>
    </row>
    <row r="2" spans="1:2">
      <c t="s" r="A2" s="3">
        <v>534</v>
      </c>
    </row>
    <row r="3" spans="1:2">
      <c t="s" r="A3" s="4">
        <v>535</v>
      </c>
      <c t="s" r="B3" s="4">
        <v>5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537</v>
      </c>
      <c t="s" r="B1" s="2">
        <v>23</v>
      </c>
      <c t="s" r="D1" s="2">
        <v>1</v>
      </c>
      <c t="s" r="F1" s="2">
        <v>538</v>
      </c>
    </row>
    <row r="2" spans="1:7">
      <c t="s" r="B2" s="2">
        <v>2</v>
      </c>
      <c t="s" r="C2" s="2">
        <v>24</v>
      </c>
      <c t="s" r="D2" s="2">
        <v>2</v>
      </c>
      <c t="s" r="E2" s="2">
        <v>24</v>
      </c>
      <c t="s" r="F2" s="2">
        <v>539</v>
      </c>
      <c t="s" r="G2" s="2">
        <v>62</v>
      </c>
    </row>
    <row r="3" spans="1:7">
      <c t="s" r="A3" s="3">
        <v>159</v>
      </c>
    </row>
    <row r="4" spans="1:7">
      <c t="s" r="A4" s="4">
        <v>540</v>
      </c>
      <c t="s" r="B4" s="4">
        <v>541</v>
      </c>
      <c t="s" r="C4" s="4">
        <v>542</v>
      </c>
      <c t="s" r="D4" s="4">
        <v>543</v>
      </c>
      <c t="s" r="E4" s="4">
        <v>544</v>
      </c>
    </row>
    <row r="5" spans="1:7">
      <c t="s" r="A5" s="3">
        <v>545</v>
      </c>
    </row>
    <row r="6" spans="1:7">
      <c t="s" r="A6" s="4">
        <v>546</v>
      </c>
      <c t="n" r="B6" s="8">
        <v>104300000</v>
      </c>
      <c t="n" r="D6" s="8">
        <v>104300000</v>
      </c>
      <c t="n" r="G6" s="8">
        <v>93400000</v>
      </c>
    </row>
    <row r="7" spans="1:7">
      <c t="s" r="A7" s="4">
        <v>547</v>
      </c>
      <c t="n" r="B7" s="5">
        <v>91100000</v>
      </c>
      <c t="n" r="D7" s="5">
        <v>91100000</v>
      </c>
      <c t="n" r="G7" s="5">
        <v>82400000</v>
      </c>
    </row>
    <row r="8" spans="1:7">
      <c t="s" r="A8" s="4">
        <v>548</v>
      </c>
      <c t="n" r="B8" s="5">
        <v>1000000</v>
      </c>
      <c t="n" r="C8" s="8">
        <v>600000</v>
      </c>
      <c t="n" r="D8" s="5">
        <v>1000000</v>
      </c>
      <c t="n" r="E8" s="8">
        <v>500000</v>
      </c>
    </row>
    <row r="9" spans="1:7">
      <c t="s" r="A9" s="4">
        <v>549</v>
      </c>
      <c t="n" r="B9" s="5">
        <v>16000000</v>
      </c>
      <c t="n" r="D9" s="5">
        <v>16000000</v>
      </c>
      <c t="n" r="G9" s="8">
        <v>15100000</v>
      </c>
    </row>
    <row r="10" spans="1:7">
      <c t="s" r="A10" s="4">
        <v>550</v>
      </c>
      <c t="n" r="B10" s="5">
        <v>27000000</v>
      </c>
      <c t="n" r="D10" s="5">
        <v>27000000</v>
      </c>
    </row>
    <row r="11" spans="1:7">
      <c t="s" r="A11" s="4">
        <v>551</v>
      </c>
      <c t="n" r="B11" s="5">
        <v>190000000</v>
      </c>
      <c t="n" r="D11" s="5">
        <v>190000000</v>
      </c>
    </row>
    <row r="12" spans="1:7">
      <c t="s" r="A12" s="4">
        <v>552</v>
      </c>
      <c t="n" r="D12" s="5">
        <v>94100000</v>
      </c>
    </row>
    <row r="13" spans="1:7">
      <c t="s" r="A13" s="4">
        <v>553</v>
      </c>
      <c t="n" r="B13" s="5">
        <v>0</v>
      </c>
      <c t="n" r="D13" s="5">
        <v>0</v>
      </c>
    </row>
    <row r="14" spans="1:7">
      <c t="s" r="A14" s="4">
        <v>554</v>
      </c>
      <c t="n" r="B14" s="8">
        <v>5800000000</v>
      </c>
      <c t="n" r="D14" s="8">
        <v>5800000000</v>
      </c>
    </row>
    <row r="15" spans="1:7">
      <c t="s" r="A15" s="4">
        <v>555</v>
      </c>
    </row>
    <row r="16" spans="1:7">
      <c t="s" r="A16" s="3">
        <v>556</v>
      </c>
    </row>
    <row r="17" spans="1:7">
      <c t="s" r="A17" s="4">
        <v>557</v>
      </c>
      <c t="s" r="G17" s="4">
        <v>558</v>
      </c>
    </row>
    <row r="18" spans="1:7">
      <c t="s" r="A18" s="4">
        <v>559</v>
      </c>
    </row>
    <row r="19" spans="1:7">
      <c t="s" r="A19" s="3">
        <v>556</v>
      </c>
    </row>
    <row r="20" spans="1:7">
      <c t="s" r="A20" s="4">
        <v>557</v>
      </c>
      <c t="s" r="F20" s="4">
        <v>56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1</v>
      </c>
      <c t="s" r="B1" s="2">
        <v>23</v>
      </c>
      <c t="s" r="D1" s="2">
        <v>1</v>
      </c>
    </row>
    <row r="2" spans="1:5">
      <c t="s" r="B2" s="2">
        <v>2</v>
      </c>
      <c t="s" r="C2" s="2">
        <v>24</v>
      </c>
      <c t="s" r="D2" s="2">
        <v>2</v>
      </c>
      <c t="s" r="E2" s="2">
        <v>24</v>
      </c>
    </row>
    <row r="3" spans="1:5">
      <c t="s" r="A3" s="3">
        <v>562</v>
      </c>
    </row>
    <row r="4" spans="1:5">
      <c t="s" r="A4" s="4">
        <v>563</v>
      </c>
      <c t="n" r="B4" s="7">
        <v>10.2</v>
      </c>
      <c t="n" r="C4" s="7">
        <v>9.5</v>
      </c>
      <c t="n" r="D4" s="7">
        <v>21.9</v>
      </c>
      <c t="n" r="E4" s="7">
        <v>20.8</v>
      </c>
    </row>
    <row r="5" spans="1:5">
      <c t="s" r="A5" s="4">
        <v>564</v>
      </c>
      <c t="n" r="D5" s="5">
        <v>1</v>
      </c>
    </row>
    <row r="6" spans="1:5">
      <c t="s" r="A6" s="4">
        <v>565</v>
      </c>
      <c t="n" r="D6" s="10">
        <v>19.32</v>
      </c>
    </row>
    <row r="7" spans="1:5">
      <c t="s" r="A7" s="4">
        <v>566</v>
      </c>
      <c t="n" r="B7" s="9">
        <v>12.4</v>
      </c>
      <c t="n" r="D7" s="9">
        <v>12.4</v>
      </c>
    </row>
    <row r="8" spans="1:5">
      <c t="s" r="A8" s="4">
        <v>567</v>
      </c>
      <c t="n" r="B8" s="8">
        <v>18</v>
      </c>
      <c t="n" r="D8" s="8">
        <v>18</v>
      </c>
    </row>
    <row r="9" spans="1:5">
      <c t="s" r="A9" s="4">
        <v>568</v>
      </c>
      <c t="n" r="B9" s="9">
        <v>9.199999999999999</v>
      </c>
      <c t="n" r="D9" s="9">
        <v>9.199999999999999</v>
      </c>
    </row>
    <row r="10" spans="1:5">
      <c t="s" r="A10" s="4">
        <v>569</v>
      </c>
      <c t="n" r="B10" s="10">
        <v>18.6</v>
      </c>
      <c t="n" r="D10" s="10">
        <v>18.6</v>
      </c>
    </row>
    <row r="11" spans="1:5">
      <c t="s" r="A11" s="4">
        <v>570</v>
      </c>
    </row>
    <row r="12" spans="1:5">
      <c t="s" r="A12" s="3">
        <v>562</v>
      </c>
    </row>
    <row r="13" spans="1:5">
      <c t="s" r="A13" s="4">
        <v>571</v>
      </c>
      <c t="s" r="D13" s="4">
        <v>572</v>
      </c>
    </row>
    <row r="14" spans="1:5">
      <c t="s" r="A14" s="4">
        <v>573</v>
      </c>
      <c t="s" r="D14" s="4">
        <v>574</v>
      </c>
    </row>
    <row r="15" spans="1:5">
      <c t="s" r="A15" s="4">
        <v>575</v>
      </c>
    </row>
    <row r="16" spans="1:5">
      <c t="s" r="A16" s="3">
        <v>562</v>
      </c>
    </row>
    <row r="17" spans="1:5">
      <c t="s" r="A17" s="4">
        <v>576</v>
      </c>
      <c t="n" r="D17" s="9">
        <v>2.1</v>
      </c>
    </row>
    <row r="18" spans="1:5">
      <c t="s" r="A18" s="4">
        <v>577</v>
      </c>
      <c t="n" r="D18" s="10">
        <v>17.92</v>
      </c>
    </row>
    <row r="19" spans="1:5">
      <c t="s" r="A19" s="4">
        <v>578</v>
      </c>
      <c t="n" r="B19" s="9">
        <v>7.8</v>
      </c>
      <c t="n" r="D19" s="9">
        <v>7.8</v>
      </c>
    </row>
    <row r="20" spans="1:5">
      <c t="s" r="A20" s="4">
        <v>579</v>
      </c>
      <c t="n" r="B20" s="10">
        <v>15.42</v>
      </c>
      <c t="n" r="D20" s="10">
        <v>15.42</v>
      </c>
    </row>
    <row r="21" spans="1:5">
      <c t="s" r="A21" s="4">
        <v>571</v>
      </c>
      <c t="s" r="D21" s="4">
        <v>572</v>
      </c>
    </row>
    <row r="22" spans="1:5">
      <c t="s" r="A22" s="4">
        <v>580</v>
      </c>
    </row>
    <row r="23" spans="1:5">
      <c t="s" r="A23" s="3">
        <v>562</v>
      </c>
    </row>
    <row r="24" spans="1:5">
      <c t="s" r="A24" s="4">
        <v>571</v>
      </c>
      <c t="s" r="D24" s="4">
        <v>581</v>
      </c>
    </row>
    <row r="25" spans="1:5">
      <c t="s" r="A25" s="4">
        <v>582</v>
      </c>
    </row>
    <row r="26" spans="1:5">
      <c t="s" r="A26" s="3">
        <v>562</v>
      </c>
    </row>
    <row r="27" spans="1:5">
      <c t="s" r="A27" s="4">
        <v>576</v>
      </c>
      <c t="n" r="D27" s="9">
        <v>0.6</v>
      </c>
    </row>
    <row r="28" spans="1:5">
      <c t="s" r="A28" s="4">
        <v>577</v>
      </c>
      <c t="n" r="D28" s="10">
        <v>17.66</v>
      </c>
    </row>
    <row r="29" spans="1:5">
      <c t="s" r="A29" s="4">
        <v>571</v>
      </c>
      <c t="s" r="D29" s="4">
        <v>581</v>
      </c>
    </row>
    <row r="30" spans="1:5">
      <c t="s" r="A30" s="4">
        <v>583</v>
      </c>
    </row>
    <row r="31" spans="1:5">
      <c t="s" r="A31" s="3">
        <v>562</v>
      </c>
    </row>
    <row r="32" spans="1:5">
      <c t="s" r="A32" s="4">
        <v>584</v>
      </c>
      <c t="s" r="D32" s="4">
        <v>585</v>
      </c>
    </row>
    <row r="33" spans="1:5">
      <c t="s" r="A33" s="4">
        <v>586</v>
      </c>
    </row>
    <row r="34" spans="1:5">
      <c t="s" r="A34" s="3">
        <v>562</v>
      </c>
    </row>
    <row r="35" spans="1:5">
      <c t="s" r="A35" s="4">
        <v>584</v>
      </c>
      <c t="s" r="D35" s="4">
        <v>5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 customWidth="1" max="5" min="5" width="15"/>
    <col customWidth="1" max="6" min="6" width="4"/>
    <col customWidth="1" max="7" min="7" width="14"/>
  </cols>
  <sheetData>
    <row r="1" spans="1:7">
      <c t="s" r="A1" s="1">
        <v>588</v>
      </c>
      <c t="s" r="B1" s="2">
        <v>23</v>
      </c>
      <c t="s" r="E1" s="2">
        <v>1</v>
      </c>
    </row>
    <row r="2" spans="1:7">
      <c t="s" r="B2" s="2">
        <v>2</v>
      </c>
      <c t="s" r="D2" s="2">
        <v>24</v>
      </c>
      <c t="s" r="E2" s="2">
        <v>2</v>
      </c>
      <c t="s" r="G2" s="2">
        <v>24</v>
      </c>
    </row>
    <row r="3" spans="1:7">
      <c t="s" r="A3" s="3">
        <v>25</v>
      </c>
    </row>
    <row r="4" spans="1:7">
      <c t="s" r="A4" s="4">
        <v>26</v>
      </c>
      <c t="n" r="B4" s="7">
        <v>988.3</v>
      </c>
      <c t="n" r="D4" s="8">
        <v>1029</v>
      </c>
      <c t="n" r="E4" s="7">
        <v>1936.9</v>
      </c>
      <c t="n" r="G4" s="7">
        <v>2016.9</v>
      </c>
    </row>
    <row r="5" spans="1:7">
      <c t="s" r="A5" s="4">
        <v>27</v>
      </c>
      <c t="n" r="B5" s="9">
        <v>362.1</v>
      </c>
      <c t="n" r="D5" s="9">
        <v>344.3</v>
      </c>
      <c t="n" r="E5" s="9">
        <v>700.1</v>
      </c>
      <c t="n" r="G5" s="9">
        <v>673.6</v>
      </c>
    </row>
    <row r="6" spans="1:7">
      <c t="s" r="A6" s="4">
        <v>28</v>
      </c>
      <c t="n" r="B6" s="9">
        <v>33.2</v>
      </c>
      <c t="n" r="D6" s="9">
        <v>32.3</v>
      </c>
      <c t="n" r="E6" s="9">
        <v>67.5</v>
      </c>
      <c t="n" r="G6" s="9">
        <v>65.90000000000001</v>
      </c>
    </row>
    <row r="7" spans="1:7">
      <c t="s" r="A7" s="4">
        <v>29</v>
      </c>
      <c t="n" r="B7" s="9">
        <v>1383.6</v>
      </c>
      <c t="n" r="D7" s="9">
        <v>1405.6</v>
      </c>
      <c t="n" r="E7" s="9">
        <v>2704.5</v>
      </c>
      <c t="n" r="G7" s="9">
        <v>2756.4</v>
      </c>
    </row>
    <row r="8" spans="1:7">
      <c t="s" r="A8" s="3">
        <v>589</v>
      </c>
    </row>
    <row r="9" spans="1:7">
      <c t="s" r="A9" s="4">
        <v>590</v>
      </c>
      <c t="n" r="B9" s="9">
        <v>250.8</v>
      </c>
      <c t="n" r="D9" s="9">
        <v>278.3</v>
      </c>
      <c t="n" r="E9" s="9">
        <v>523.1</v>
      </c>
      <c t="n" r="G9" s="9">
        <v>550.3</v>
      </c>
    </row>
    <row r="10" spans="1:7">
      <c t="s" r="A10" s="4">
        <v>591</v>
      </c>
    </row>
    <row r="11" spans="1:7">
      <c t="s" r="A11" s="3">
        <v>25</v>
      </c>
    </row>
    <row r="12" spans="1:7">
      <c t="s" r="A12" s="4">
        <v>26</v>
      </c>
      <c t="n" r="B12" s="9">
        <v>816.1</v>
      </c>
      <c t="n" r="D12" s="9">
        <v>867.1</v>
      </c>
      <c t="n" r="E12" s="9">
        <v>1592.3</v>
      </c>
      <c t="n" r="G12" s="9">
        <v>1692.7</v>
      </c>
    </row>
    <row r="13" spans="1:7">
      <c t="s" r="A13" s="4">
        <v>27</v>
      </c>
      <c t="n" r="B13" s="9">
        <v>268.9</v>
      </c>
      <c t="n" r="D13" s="9">
        <v>249.6</v>
      </c>
      <c t="n" r="E13" s="5">
        <v>513</v>
      </c>
      <c t="n" r="G13" s="9">
        <v>485.6</v>
      </c>
    </row>
    <row r="14" spans="1:7">
      <c t="s" r="A14" s="4">
        <v>28</v>
      </c>
      <c t="n" r="B14" s="9">
        <v>16.5</v>
      </c>
      <c t="n" r="D14" s="9">
        <v>15.4</v>
      </c>
      <c t="n" r="E14" s="9">
        <v>34.5</v>
      </c>
      <c t="n" r="G14" s="9">
        <v>31.3</v>
      </c>
    </row>
    <row r="15" spans="1:7">
      <c t="s" r="A15" s="4">
        <v>29</v>
      </c>
      <c t="n" r="B15" s="9">
        <v>1101.5</v>
      </c>
      <c t="n" r="D15" s="9">
        <v>1132.1</v>
      </c>
      <c t="n" r="E15" s="9">
        <v>2139.8</v>
      </c>
      <c t="n" r="G15" s="9">
        <v>2209.6</v>
      </c>
    </row>
    <row r="16" spans="1:7">
      <c t="s" r="A16" s="3">
        <v>589</v>
      </c>
    </row>
    <row r="17" spans="1:7">
      <c t="s" r="A17" s="4">
        <v>590</v>
      </c>
      <c t="n" r="B17" s="9">
        <v>256.6</v>
      </c>
      <c t="n" r="D17" s="9">
        <v>257.5</v>
      </c>
      <c t="n" r="E17" s="9">
        <v>496.8</v>
      </c>
      <c t="n" r="G17" s="9">
        <v>504.5</v>
      </c>
    </row>
    <row r="18" spans="1:7">
      <c t="s" r="A18" s="4">
        <v>592</v>
      </c>
    </row>
    <row r="19" spans="1:7">
      <c t="s" r="A19" s="3">
        <v>25</v>
      </c>
    </row>
    <row r="20" spans="1:7">
      <c t="s" r="A20" s="4">
        <v>26</v>
      </c>
      <c t="n" r="B20" s="9">
        <v>151.6</v>
      </c>
      <c t="n" r="D20" s="9">
        <v>139.4</v>
      </c>
      <c t="n" r="E20" s="5">
        <v>303</v>
      </c>
      <c t="n" r="G20" s="9">
        <v>280.1</v>
      </c>
    </row>
    <row r="21" spans="1:7">
      <c t="s" r="A21" s="4">
        <v>593</v>
      </c>
      <c t="n" r="B21" s="9">
        <v>6.3</v>
      </c>
      <c t="n" r="D21" s="9">
        <v>6.5</v>
      </c>
      <c t="n" r="E21" s="9">
        <v>12.7</v>
      </c>
      <c t="n" r="G21" s="5">
        <v>13</v>
      </c>
    </row>
    <row r="22" spans="1:7">
      <c t="s" r="A22" s="4">
        <v>29</v>
      </c>
      <c t="n" r="B22" s="9">
        <v>157.9</v>
      </c>
      <c t="n" r="D22" s="9">
        <v>145.9</v>
      </c>
      <c t="n" r="E22" s="9">
        <v>315.7</v>
      </c>
      <c t="n" r="G22" s="9">
        <v>293.1</v>
      </c>
    </row>
    <row r="23" spans="1:7">
      <c t="s" r="A23" s="3">
        <v>589</v>
      </c>
    </row>
    <row r="24" spans="1:7">
      <c t="s" r="A24" s="4">
        <v>590</v>
      </c>
      <c t="n" r="B24" s="9">
        <v>-6.4</v>
      </c>
      <c t="s" r="C24" s="4">
        <v>77</v>
      </c>
      <c t="n" r="D24" s="9">
        <v>23.6</v>
      </c>
      <c t="n" r="E24" s="9">
        <v>23.1</v>
      </c>
      <c t="s" r="F24" s="4">
        <v>77</v>
      </c>
      <c t="n" r="G24" s="9">
        <v>53.4</v>
      </c>
    </row>
    <row r="25" spans="1:7">
      <c t="s" r="A25" s="4">
        <v>594</v>
      </c>
    </row>
    <row r="26" spans="1:7">
      <c t="s" r="A26" s="3">
        <v>25</v>
      </c>
    </row>
    <row r="27" spans="1:7">
      <c t="s" r="A27" s="4">
        <v>27</v>
      </c>
      <c t="n" r="B27" s="9">
        <v>87.5</v>
      </c>
      <c t="n" r="D27" s="9">
        <v>87.7</v>
      </c>
      <c t="n" r="E27" s="9">
        <v>175.4</v>
      </c>
      <c t="n" r="G27" s="9">
        <v>178.1</v>
      </c>
    </row>
    <row r="28" spans="1:7">
      <c t="s" r="A28" s="4">
        <v>595</v>
      </c>
      <c t="n" r="B28" s="9">
        <v>10.1</v>
      </c>
      <c t="n" r="D28" s="9">
        <v>10.5</v>
      </c>
      <c t="n" r="E28" s="9">
        <v>20.2</v>
      </c>
      <c t="n" r="G28" s="9">
        <v>19.5</v>
      </c>
    </row>
    <row r="29" spans="1:7">
      <c t="s" r="A29" s="4">
        <v>29</v>
      </c>
      <c t="n" r="B29" s="9">
        <v>97.59999999999999</v>
      </c>
      <c t="n" r="D29" s="9">
        <v>98.2</v>
      </c>
      <c t="n" r="E29" s="9">
        <v>195.6</v>
      </c>
      <c t="n" r="G29" s="9">
        <v>197.6</v>
      </c>
    </row>
    <row r="30" spans="1:7">
      <c t="s" r="A30" s="3">
        <v>589</v>
      </c>
    </row>
    <row r="31" spans="1:7">
      <c t="s" r="A31" s="4">
        <v>590</v>
      </c>
      <c t="n" r="B31" s="9">
        <v>-0.4</v>
      </c>
      <c t="n" r="D31" s="9">
        <v>-3.3</v>
      </c>
      <c t="n" r="E31" s="9">
        <v>1.7</v>
      </c>
      <c t="n" r="G31" s="9">
        <v>-6.9</v>
      </c>
    </row>
    <row r="32" spans="1:7">
      <c t="s" r="A32" s="4">
        <v>596</v>
      </c>
    </row>
    <row r="33" spans="1:7">
      <c t="s" r="A33" s="3">
        <v>25</v>
      </c>
    </row>
    <row r="34" spans="1:7">
      <c t="s" r="A34" s="4">
        <v>29</v>
      </c>
      <c t="n" r="B34" s="9">
        <v>26.6</v>
      </c>
      <c t="n" r="D34" s="9">
        <v>29.4</v>
      </c>
      <c t="n" r="E34" s="9">
        <v>53.4</v>
      </c>
      <c t="n" r="G34" s="9">
        <v>56.1</v>
      </c>
    </row>
    <row r="35" spans="1:7">
      <c t="s" r="A35" s="3">
        <v>589</v>
      </c>
    </row>
    <row r="36" spans="1:7">
      <c t="s" r="A36" s="4">
        <v>590</v>
      </c>
      <c t="n" r="B36" s="8">
        <v>1</v>
      </c>
      <c t="n" r="D36" s="7">
        <v>0.5</v>
      </c>
      <c t="n" r="E36" s="7">
        <v>1.5</v>
      </c>
      <c t="n" r="G36" s="7">
        <v>-0.7</v>
      </c>
    </row>
    <row r="37" spans="1:7">
      <c t="n" r="A37"/>
    </row>
    <row r="38" spans="1:7">
      <c t="s" r="A38" s="4">
        <v>77</v>
      </c>
      <c t="s" r="B38" s="4">
        <v>597</v>
      </c>
    </row>
  </sheetData>
  <mergeCells count="7">
    <mergeCell ref="A1:A2"/>
    <mergeCell ref="B1:D1"/>
    <mergeCell ref="E1:G1"/>
    <mergeCell ref="B2:C2"/>
    <mergeCell ref="E2:F2"/>
    <mergeCell ref="A37:G37"/>
    <mergeCell ref="B38:G3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9"/>
    <col customWidth="1" max="3" min="3" width="21"/>
  </cols>
  <sheetData>
    <row r="1" spans="1:3">
      <c t="s" r="A1" s="1">
        <v>598</v>
      </c>
      <c t="s" r="B1" s="2">
        <v>599</v>
      </c>
      <c t="s" r="C1" s="2">
        <v>600</v>
      </c>
    </row>
    <row r="2" spans="1:3">
      <c t="s" r="A2" s="3">
        <v>601</v>
      </c>
    </row>
    <row r="3" spans="1:3">
      <c t="s" r="A3" s="4">
        <v>602</v>
      </c>
      <c t="n" r="C3" s="5">
        <v>3</v>
      </c>
    </row>
    <row r="4" spans="1:3">
      <c t="s" r="A4" s="4">
        <v>603</v>
      </c>
    </row>
    <row r="5" spans="1:3">
      <c t="s" r="A5" s="3">
        <v>601</v>
      </c>
    </row>
    <row r="6" spans="1:3">
      <c t="s" r="A6" s="4">
        <v>604</v>
      </c>
      <c t="n" r="C6" s="5">
        <v>5</v>
      </c>
    </row>
    <row r="7" spans="1:3">
      <c t="s" r="A7" s="4">
        <v>592</v>
      </c>
    </row>
    <row r="8" spans="1:3">
      <c t="s" r="A8" s="3">
        <v>601</v>
      </c>
    </row>
    <row r="9" spans="1:3">
      <c t="s" r="A9" s="4">
        <v>605</v>
      </c>
      <c t="n" r="B9" s="7">
        <v>35.3</v>
      </c>
      <c t="n" r="C9" s="7">
        <v>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24</v>
      </c>
    </row>
    <row r="3" spans="1:3">
      <c t="s" r="A3" s="3">
        <v>101</v>
      </c>
    </row>
    <row r="4" spans="1:3">
      <c t="s" r="A4" s="4">
        <v>43</v>
      </c>
      <c t="n" r="B4" s="7">
        <v>393.2</v>
      </c>
      <c t="n" r="C4" s="7">
        <v>396.8</v>
      </c>
    </row>
    <row r="5" spans="1:3">
      <c t="s" r="A5" s="3">
        <v>102</v>
      </c>
    </row>
    <row r="6" spans="1:3">
      <c t="s" r="A6" s="4">
        <v>103</v>
      </c>
      <c t="n" r="B6" s="9">
        <v>32.6</v>
      </c>
      <c t="n" r="C6" s="5">
        <v>33</v>
      </c>
    </row>
    <row r="7" spans="1:3">
      <c t="s" r="A7" s="4">
        <v>104</v>
      </c>
      <c t="n" r="B7" s="9">
        <v>94.2</v>
      </c>
      <c t="n" r="C7" s="9">
        <v>102.6</v>
      </c>
    </row>
    <row r="8" spans="1:3">
      <c t="s" r="A8" s="4">
        <v>105</v>
      </c>
      <c t="n" r="B8" s="9">
        <v>24.9</v>
      </c>
      <c t="n" r="C8" s="5">
        <v>32</v>
      </c>
    </row>
    <row r="9" spans="1:3">
      <c t="s" r="A9" s="3">
        <v>106</v>
      </c>
    </row>
    <row r="10" spans="1:3">
      <c t="s" r="A10" s="4">
        <v>69</v>
      </c>
      <c t="n" r="B10" s="9">
        <v>-57.6</v>
      </c>
      <c t="n" r="C10" s="9">
        <v>-16.6</v>
      </c>
    </row>
    <row r="11" spans="1:3">
      <c t="s" r="A11" s="4">
        <v>72</v>
      </c>
      <c t="n" r="B11" s="9">
        <v>-23.1</v>
      </c>
      <c t="n" r="C11" s="9">
        <v>-100.9</v>
      </c>
    </row>
    <row r="12" spans="1:3">
      <c t="s" r="A12" s="4">
        <v>74</v>
      </c>
      <c t="n" r="B12" s="9">
        <v>10.9</v>
      </c>
      <c t="n" r="C12" s="9">
        <v>-8.5</v>
      </c>
    </row>
    <row r="13" spans="1:3">
      <c t="s" r="A13" s="4">
        <v>78</v>
      </c>
      <c t="n" r="B13" s="9">
        <v>-9.4</v>
      </c>
      <c t="n" r="C13" s="9">
        <v>11.7</v>
      </c>
    </row>
    <row r="14" spans="1:3">
      <c t="s" r="A14" s="4">
        <v>107</v>
      </c>
      <c t="n" r="B14" s="9">
        <v>465.7</v>
      </c>
      <c t="n" r="C14" s="9">
        <v>450.1</v>
      </c>
    </row>
    <row r="15" spans="1:3">
      <c t="s" r="A15" s="3">
        <v>108</v>
      </c>
    </row>
    <row r="16" spans="1:3">
      <c t="s" r="A16" s="4">
        <v>109</v>
      </c>
      <c t="n" r="B16" s="9">
        <v>-74.7</v>
      </c>
      <c t="n" r="C16" s="9">
        <v>-44.4</v>
      </c>
    </row>
    <row r="17" spans="1:3">
      <c t="s" r="A17" s="4">
        <v>110</v>
      </c>
      <c t="n" r="B17" s="9">
        <v>-20.8</v>
      </c>
      <c t="n" r="C17" s="9">
        <v>-17.6</v>
      </c>
    </row>
    <row r="18" spans="1:3">
      <c t="s" r="A18" s="4">
        <v>111</v>
      </c>
      <c t="n" r="B18" s="9">
        <v>-26.9</v>
      </c>
      <c t="n" r="C18" s="9">
        <v>-34.3</v>
      </c>
    </row>
    <row r="19" spans="1:3">
      <c t="s" r="A19" s="4">
        <v>112</v>
      </c>
      <c t="n" r="B19" s="5">
        <v>0</v>
      </c>
      <c t="n" r="C19" s="9">
        <v>-10.6</v>
      </c>
    </row>
    <row r="20" spans="1:3">
      <c t="s" r="A20" s="4">
        <v>113</v>
      </c>
      <c t="n" r="B20" s="5">
        <v>-100</v>
      </c>
      <c t="n" r="C20" s="5">
        <v>0</v>
      </c>
    </row>
    <row r="21" spans="1:3">
      <c t="s" r="A21" s="4">
        <v>114</v>
      </c>
      <c t="n" r="B21" s="5">
        <v>0</v>
      </c>
      <c t="n" r="C21" s="9">
        <v>100.2</v>
      </c>
    </row>
    <row r="22" spans="1:3">
      <c t="s" r="A22" s="4">
        <v>115</v>
      </c>
      <c t="n" r="B22" s="9">
        <v>-222.4</v>
      </c>
      <c t="n" r="C22" s="9">
        <v>-6.7</v>
      </c>
    </row>
    <row r="23" spans="1:3">
      <c t="s" r="A23" s="3">
        <v>116</v>
      </c>
    </row>
    <row r="24" spans="1:3">
      <c t="s" r="A24" s="4">
        <v>117</v>
      </c>
      <c t="n" r="B24" s="9">
        <v>77.8</v>
      </c>
      <c t="n" r="C24" s="9">
        <v>5.6</v>
      </c>
    </row>
    <row r="25" spans="1:3">
      <c t="s" r="A25" s="4">
        <v>118</v>
      </c>
      <c t="n" r="B25" s="5">
        <v>-160</v>
      </c>
      <c t="n" r="C25" s="9">
        <v>-134.4</v>
      </c>
    </row>
    <row r="26" spans="1:3">
      <c t="s" r="A26" s="4">
        <v>119</v>
      </c>
      <c t="n" r="B26" s="9">
        <v>-313.8</v>
      </c>
      <c t="n" r="C26" s="5">
        <v>-318</v>
      </c>
    </row>
    <row r="27" spans="1:3">
      <c t="s" r="A27" s="4">
        <v>120</v>
      </c>
      <c t="n" r="B27" s="5">
        <v>0</v>
      </c>
      <c t="n" r="C27" s="5">
        <v>35</v>
      </c>
    </row>
    <row r="28" spans="1:3">
      <c t="s" r="A28" s="4">
        <v>121</v>
      </c>
      <c t="n" r="B28" s="5">
        <v>0</v>
      </c>
      <c t="n" r="C28" s="5">
        <v>-500</v>
      </c>
    </row>
    <row r="29" spans="1:3">
      <c t="s" r="A29" s="4">
        <v>122</v>
      </c>
      <c t="n" r="B29" s="5">
        <v>-396</v>
      </c>
      <c t="n" r="C29" s="9">
        <v>-911.8</v>
      </c>
    </row>
    <row r="30" spans="1:3">
      <c t="s" r="A30" s="4">
        <v>123</v>
      </c>
      <c t="n" r="B30" s="9">
        <v>-152.7</v>
      </c>
      <c t="n" r="C30" s="9">
        <v>-468.4</v>
      </c>
    </row>
    <row r="31" spans="1:3">
      <c t="s" r="A31" s="4">
        <v>124</v>
      </c>
      <c t="n" r="B31" s="9">
        <v>1783.2</v>
      </c>
      <c t="n" r="C31" s="9">
        <v>2073.1</v>
      </c>
    </row>
    <row r="32" spans="1:3">
      <c t="s" r="A32" s="4">
        <v>125</v>
      </c>
      <c t="n" r="B32" s="9">
        <v>1630.5</v>
      </c>
      <c t="n" r="C32" s="9">
        <v>1604.7</v>
      </c>
    </row>
    <row r="33" spans="1:3">
      <c t="s" r="A33" s="3">
        <v>126</v>
      </c>
    </row>
    <row r="34" spans="1:3">
      <c t="s" r="A34" s="4">
        <v>127</v>
      </c>
      <c t="n" r="B34" s="9">
        <v>81.7</v>
      </c>
      <c t="n" r="C34" s="9">
        <v>87.7</v>
      </c>
    </row>
    <row r="35" spans="1:3">
      <c t="s" r="A35" s="4">
        <v>128</v>
      </c>
      <c t="n" r="B35" s="7">
        <v>42.5</v>
      </c>
      <c t="n" r="C35" s="7">
        <v>84.9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usiness and Basis of Presentat</vt:lpstr>
      <vt:lpstr>Earnings Per Share</vt:lpstr>
      <vt:lpstr>Fair Value Measurements</vt:lpstr>
      <vt:lpstr>Commitments and Contingencies</vt:lpstr>
      <vt:lpstr>Settlement Assets and Obligatio</vt:lpstr>
      <vt:lpstr>Related Party Transactions</vt:lpstr>
      <vt:lpstr>Stockholders' Equity</vt:lpstr>
      <vt:lpstr>Employee Benefit Plan</vt:lpstr>
      <vt:lpstr>Derivatives</vt:lpstr>
      <vt:lpstr>Borrowings</vt:lpstr>
      <vt:lpstr>Income Taxes</vt:lpstr>
      <vt:lpstr>Stock Compensation Plans</vt:lpstr>
      <vt:lpstr>Segments</vt:lpstr>
      <vt:lpstr>Business and Basis of Present20</vt:lpstr>
      <vt:lpstr>Earnings Per Share (Tables)</vt:lpstr>
      <vt:lpstr>Fair Value Measurements (Tables</vt:lpstr>
      <vt:lpstr>Settlement Assets and Obligat23</vt:lpstr>
      <vt:lpstr>Stockholders' Equity (Tables)</vt:lpstr>
      <vt:lpstr>Employee Benefit Plan (Tables)</vt:lpstr>
      <vt:lpstr>Derivatives (Tables)</vt:lpstr>
      <vt:lpstr>Borrowings (Tables)</vt:lpstr>
      <vt:lpstr>Segments (Tables)</vt:lpstr>
      <vt:lpstr>Business and Basis of Present29</vt:lpstr>
      <vt:lpstr>Earnings Per Share (Details)</vt:lpstr>
      <vt:lpstr>Earnings Per Share (Details Num</vt:lpstr>
      <vt:lpstr>Fair Value Measurements (Detail</vt:lpstr>
      <vt:lpstr>Commitments and Contingencies (</vt:lpstr>
      <vt:lpstr>Settlement Assets and Obligat34</vt:lpstr>
      <vt:lpstr>Settlement Assets and Obligat35</vt:lpstr>
      <vt:lpstr>Settlement Assets and Obligat36</vt:lpstr>
      <vt:lpstr>Settlement Assets and Obligat37</vt:lpstr>
      <vt:lpstr>Related Party Transactions (Det</vt:lpstr>
      <vt:lpstr>Stockholders' Equity (Details)</vt:lpstr>
      <vt:lpstr>Stockholders' Equity (Details N</vt:lpstr>
      <vt:lpstr>Employee Benefit Plan (Details)</vt:lpstr>
      <vt:lpstr>Employee Benefit Plan (Details </vt:lpstr>
      <vt:lpstr>Derivatives (Details)</vt:lpstr>
      <vt:lpstr>Derivatives (Details 1)</vt:lpstr>
      <vt:lpstr>Derivatives (Details 2)</vt:lpstr>
      <vt:lpstr>Derivatives (Details 3)</vt:lpstr>
      <vt:lpstr>Derivatives (Details Numeric)</vt:lpstr>
      <vt:lpstr>Borrowings (Details)</vt:lpstr>
      <vt:lpstr>Borrowings (Details 1)</vt:lpstr>
      <vt:lpstr>Borrowings (Details Numeric)</vt:lpstr>
      <vt:lpstr>Income Taxes (Details Numeric)</vt:lpstr>
      <vt:lpstr>Stock Compensation Plans (Detai</vt:lpstr>
      <vt:lpstr>Segments (Details)</vt:lpstr>
      <vt:lpstr>Segments (Details Numeri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0:37Z</dcterms:created>
  <dcterms:modified xmlns:dcterms="http://purl.org/dc/terms/" xmlns:xsi="http://www.w3.org/2001/XMLSchema-instance" xsi:type="dcterms:W3CDTF">2015-07-30T16:10:37Z</dcterms:modified>
  <dc:title xmlns:dc="http://purl.org/dc/elements/1.1/">Untitled</dc:title>
  <dc:description xmlns:dc="http://purl.org/dc/elements/1.1/"/>
  <dc:subject xmlns:dc="http://purl.org/dc/elements/1.1/"/>
  <cp:keywords/>
  <cp:category/>
</cp:coreProperties>
</file>